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Goodwill and Other Intangible A" sheetId="9" state="visible" r:id="rId9"/>
    <sheet xmlns:r="http://schemas.openxmlformats.org/officeDocument/2006/relationships" name="Related Party Transactions" sheetId="10" state="visible" r:id="rId10"/>
    <sheet xmlns:r="http://schemas.openxmlformats.org/officeDocument/2006/relationships" name="Recent Accounting Pronouncement" sheetId="11" state="visible" r:id="rId11"/>
    <sheet xmlns:r="http://schemas.openxmlformats.org/officeDocument/2006/relationships" name="Litigation and Contingencies" sheetId="12" state="visible" r:id="rId12"/>
    <sheet xmlns:r="http://schemas.openxmlformats.org/officeDocument/2006/relationships" name="Supplemental Cash Flow Informa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Goodwill and Other Intangible_2" sheetId="21" state="visible" r:id="rId21"/>
    <sheet xmlns:r="http://schemas.openxmlformats.org/officeDocument/2006/relationships" name="Supplemental Cash Flow Inform_2" sheetId="22" state="visible" r:id="rId22"/>
    <sheet xmlns:r="http://schemas.openxmlformats.org/officeDocument/2006/relationships" name="Equity (Tables)" sheetId="23" state="visible" r:id="rId23"/>
    <sheet xmlns:r="http://schemas.openxmlformats.org/officeDocument/2006/relationships" name="Warranties (Tables)" sheetId="24" state="visible" r:id="rId24"/>
    <sheet xmlns:r="http://schemas.openxmlformats.org/officeDocument/2006/relationships" name="Basis of Presentation - Additio"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ventory - Summary of Inventor"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Related Party Transactions - Ad" sheetId="32" state="visible" r:id="rId32"/>
    <sheet xmlns:r="http://schemas.openxmlformats.org/officeDocument/2006/relationships" name="Supplemental Cash Flow Inform_3" sheetId="33" state="visible" r:id="rId33"/>
    <sheet xmlns:r="http://schemas.openxmlformats.org/officeDocument/2006/relationships" name="Debt - Additional Information (" sheetId="34" state="visible" r:id="rId34"/>
    <sheet xmlns:r="http://schemas.openxmlformats.org/officeDocument/2006/relationships" name="Equity - Additional Information" sheetId="35" state="visible" r:id="rId35"/>
    <sheet xmlns:r="http://schemas.openxmlformats.org/officeDocument/2006/relationships" name="Equity - Schedule of Informatio" sheetId="36" state="visible" r:id="rId36"/>
    <sheet xmlns:r="http://schemas.openxmlformats.org/officeDocument/2006/relationships" name="Warranties - Schedule of Change"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503">
  <si>
    <t>Document and Entity Information Document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SV</t>
  </si>
  <si>
    <t>Entity Registrant Name</t>
  </si>
  <si>
    <t>ASV HOLDING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 $ in Thousands</t>
  </si>
  <si>
    <t>Dec. 31, 2017</t>
  </si>
  <si>
    <t>CURRENT ASSETS</t>
  </si>
  <si>
    <t>Cash</t>
  </si>
  <si>
    <t>Trade receivables, net</t>
  </si>
  <si>
    <t>Receivables from affiliates</t>
  </si>
  <si>
    <t>Inventory, net</t>
  </si>
  <si>
    <t>Prepaid income tax</t>
  </si>
  <si>
    <t>Prepaid expenses and other</t>
  </si>
  <si>
    <t>Total current assets</t>
  </si>
  <si>
    <t>NON-CURRENT ASSETS</t>
  </si>
  <si>
    <t>Property, plant and equipment, net</t>
  </si>
  <si>
    <t>Intangible assets, net</t>
  </si>
  <si>
    <t>Goodwill</t>
  </si>
  <si>
    <t>Other long-term assets</t>
  </si>
  <si>
    <t>Deferred tax asset</t>
  </si>
  <si>
    <t>Total assets</t>
  </si>
  <si>
    <t>LIABILITIES AND STOCKHOLDERS' EQUITY</t>
  </si>
  <si>
    <t>Notes payable - current portion</t>
  </si>
  <si>
    <t>Trade accounts payable</t>
  </si>
  <si>
    <t>Payables to affiliates</t>
  </si>
  <si>
    <t>Accrued compensation and benefits</t>
  </si>
  <si>
    <t>Accrued warranties</t>
  </si>
  <si>
    <t>Accrued product liability- short term</t>
  </si>
  <si>
    <t>Accrued other</t>
  </si>
  <si>
    <t>Total current liabilities</t>
  </si>
  <si>
    <t>NON-CURRENT LIABILITIES</t>
  </si>
  <si>
    <t>Revolving loan facility</t>
  </si>
  <si>
    <t>Notes payable - long term, net</t>
  </si>
  <si>
    <t>Other long-term liabilities</t>
  </si>
  <si>
    <t>Total liabilities</t>
  </si>
  <si>
    <t>STOCKHOLDERS' EQUITY</t>
  </si>
  <si>
    <t>Preferred stock, $0.001 par value, 5,000 authorized, none outstanding at September 30, 2018 and December 31, 2017, respectively</t>
  </si>
  <si>
    <t xml:space="preserve"> </t>
  </si>
  <si>
    <t>Common stock, $0.001 par value, 50,000 authorized, 9,834 and 9,806 shares issued and outstanding at September 30, 2018 and December 31, 2017, respectively</t>
  </si>
  <si>
    <t>Additional paid-in capital</t>
  </si>
  <si>
    <t>Retained earning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 shares in Thousands, $ in Thousands</t>
  </si>
  <si>
    <t>3 Months Ended</t>
  </si>
  <si>
    <t>Sep. 30, 2017</t>
  </si>
  <si>
    <t>Income Statement [Abstract]</t>
  </si>
  <si>
    <t>Net sales</t>
  </si>
  <si>
    <t>Cost of goods sold</t>
  </si>
  <si>
    <t>Gross profit</t>
  </si>
  <si>
    <t>Research and development costs</t>
  </si>
  <si>
    <t>Selling, general and administrative expense</t>
  </si>
  <si>
    <t>Operating income</t>
  </si>
  <si>
    <t>Other income (expense)</t>
  </si>
  <si>
    <t>Interest expense</t>
  </si>
  <si>
    <t>Total other expense</t>
  </si>
  <si>
    <t>Income before taxes</t>
  </si>
  <si>
    <t>Income tax expense (benefit)</t>
  </si>
  <si>
    <t>Net income</t>
  </si>
  <si>
    <t>Earnings per share:</t>
  </si>
  <si>
    <t>Basic net income per share</t>
  </si>
  <si>
    <t>Diluted net income per share</t>
  </si>
  <si>
    <t>Weighted average common shares outstanding:</t>
  </si>
  <si>
    <t>Basic weighted average common shares outstanding</t>
  </si>
  <si>
    <t>Diluted weighted average common shares outstanding</t>
  </si>
  <si>
    <t>Pro forma (C corporation basis):</t>
  </si>
  <si>
    <t>Pro forma tax expense</t>
  </si>
  <si>
    <t>Pro forma net income</t>
  </si>
  <si>
    <t>Pro forma earnings per share:</t>
  </si>
  <si>
    <t>Condensed Statements of Cash Flows (Unaudited) - USD ($) $ in Thousands</t>
  </si>
  <si>
    <t>OPERATING ACTIVITIES</t>
  </si>
  <si>
    <t>Adjustments to reconcile to net income to net cash provided by operating activities:</t>
  </si>
  <si>
    <t>Depreciation</t>
  </si>
  <si>
    <t>Amortization</t>
  </si>
  <si>
    <t>Share-based compensation</t>
  </si>
  <si>
    <t>Deferred income tax (benefit)</t>
  </si>
  <si>
    <t>Loss on sale of fixed assets</t>
  </si>
  <si>
    <t>Amortization of deferred finance cost</t>
  </si>
  <si>
    <t>Loss on debt extinguishment</t>
  </si>
  <si>
    <t>Bad debt expense</t>
  </si>
  <si>
    <t>Changes in operating assets and liabilities</t>
  </si>
  <si>
    <t>Trade receivables</t>
  </si>
  <si>
    <t>Net trade receivables/payables from affiliates</t>
  </si>
  <si>
    <t>Inventory</t>
  </si>
  <si>
    <t>Prepaid expenses</t>
  </si>
  <si>
    <t>Accrued expenses</t>
  </si>
  <si>
    <t>Tax payable</t>
  </si>
  <si>
    <t>Net cash (used in) provided by operating activities</t>
  </si>
  <si>
    <t>INVESTING ACTIVITIES</t>
  </si>
  <si>
    <t>Decrease in restricted cash</t>
  </si>
  <si>
    <t>Purchase of property and equipment</t>
  </si>
  <si>
    <t>Net cash (used in) provided by investing activities</t>
  </si>
  <si>
    <t>FINANCING ACTIVITIES</t>
  </si>
  <si>
    <t>Principal payments on long-term debt</t>
  </si>
  <si>
    <t>Proceeds from long-term note</t>
  </si>
  <si>
    <t>Debt issuance costs incurred</t>
  </si>
  <si>
    <t>Proceeds from issuance of common stock, net of offering costs</t>
  </si>
  <si>
    <t>Net payments on debt</t>
  </si>
  <si>
    <t>Shares repurchased for income tax withholding on share-based compensation</t>
  </si>
  <si>
    <t>Net borrowings (payments) on revolving credit facilities</t>
  </si>
  <si>
    <t>Net cash provided by (used in) financing activities</t>
  </si>
  <si>
    <t>NET CHANGE IN CASH</t>
  </si>
  <si>
    <t>Cash at beginning of period</t>
  </si>
  <si>
    <t>Cash at end of period</t>
  </si>
  <si>
    <t>Basis of Presentation</t>
  </si>
  <si>
    <t>Organization Consolidation And Presentation Of Financial Statements [Abstract]</t>
  </si>
  <si>
    <t>Note 1. Basis of Presentation Nature of Operations ASV Holdings, Inc. (the “Company” or “ASV”) primarily designs, manufactures and markets compact track loaders and skid steer loaders as well as related parts for use primarily in the construction, landscaping, and agricultural industries. The Company’s headquarters and manufacturing facility is located in Grand Rapids, Minnesota. Products are marketed and sold in North America, Australia, New Zealand and Latin America. Corporate Conversion and Initial Public Offering On May 11, 2017, pursuant to a Plan of Conversion adopted by the Members and Board of Managers of A.S.V., LLC as of April 25, 2017, the Company converted from a Minnesota limited liability company into a Delaware corporation and changed its name from A.S.V., LLC to ASV Holdings, Inc. In conjunction with this corporate conversion, the Company filed a certificate of incorporation (the “Certificate of Incorporation”) with the Secretary of State of the State of Delaware and the bylaws of the Company (the “Bylaws”) became effective. Both the Certificate of Incorporation and the Bylaws were approved by the Board of Managers and Members of A.S.V., LLC prior to corporate conversion. Pursuant to the Company’s Certificate of Incorporation, the Company is authorized to issue up to 50,000 shares of common stock $0.001 par value per share and 5,000 shares of preferred stock $0.001 par value per share. All references in the unaudited interim condensed financial statements to the number of shares and per-share amounts of common stock have been retroactively restated to reflect the corporate conversion. On May 17, 2017, the Company completed its underwritten initial public offering (“IPO”) of 3,800 shares of the Company’s common stock, including 1,800 shares sold by the Company and 2,000 shares sold by Manitex International, Inc. (“Manitex”), at a price to the public of $7.00 per share. After underwriting discounts and commissions and offering expenses payable by the Company, the Company received net proceeds of $10,405 from the offering. The Company did not receive any proceeds from the sale of shares by Manitex. On May 23, 2017, the underwriters exercised their over-allotment option in full by purchasing an additional 570 shares of the Company’s common stock from A.S.V. Holding, LLC, a selling stockholder in the IPO and subsidiary of Terex Corporation (“Terex”), at the IPO price of $7.00 per share, less underwriting discounts and commissions. The Company did not receive any proceeds from the sale of the shares by A.S.V. Holding, LLC.</t>
  </si>
  <si>
    <t>Summary of Significant Accounting Policies</t>
  </si>
  <si>
    <t>Accounting Policies [Abstract]</t>
  </si>
  <si>
    <t>Note 2. Summary of Significant Accounting Policies 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Company’s audited financial statements and related notes included in the Company’s Annual Report on Form 10-K for the fiscal year ended December 31, 2017. The unaudited financial statements include all adjustments of a normal, recurring nature considered necessary for a fair presentation of our financial position as of September 30, 2018 and the results of operations for the three and nine months ended September 30, 2018 and 2017. Results of operations for the three and nine months ended September 30, 2018 are not necessarily indicative of the results that may be expected for the year ended December 31, 2018. 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We describe our significant accounting policies in Note 2, “Summary of Significant Accounting Policies,” of the audited financial statements for the year ended December 31, 2017 included in the Annual Report on Form 10-K. Recent Accounting Pronouncements Recent accounting pronouncements are described in Note 6, “Recent Accounting Pronouncements.” 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11 and $82 at September 30, 2018 and December 31, 2017, respectively. 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satisfied. A good or service is transferred when the customer obtains control of that good or service. The Company principally generates revenue from the sale of equipment and parts to dealers, distributors and OEM customers and recognizes revenue at a point in time when control transfers. Transfer of control is generally determined based on the shipping terms of the contract. The Company recognizes revenue for delivered goods or services when the delivered good or service is distinct, control of the good or service has transferred to the customer, and only customary refund or return rights related to the goods or services exist. Generally, there is no-post shipment obligation on product sold other than standard warranty obligations in the normal and ordinary course of busines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 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September 30, 2018 is $760, of which, $64 and $696 is reflected in “Accrued Other” and “Other Long-Term Liabilities,” respectively, on the balance sheet. The balance at December 31, 2017 was $803, of which, $64 and $739 was reflected in the “Accrued Other” and “Other Long-Term Liabilities,” respectively. The Company expects to make annual benefit payments of $64 per year over the next five years. Research and Development Costs Research and development costs are expensed as incurred. Such costs are incurred in the development of new products or significant improvements to existing products.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onths ended September 30, 2018, the Company recorded an income tax benefit of $(35), which consists of federal and state taxes of $108 on pre-tax income of $564 offset by a discrete income tax benefit of $(143) related to the finalization of the Company’s 2017 tax returns. The Company’s effective tax rate is affected by recurring items such as state and local taxes, a reduced federal tax rate for foreign derived intangible income, and federal research and development credits. For the three months ended September 30, 2017, the Company recorded an income tax expense of $257 on pre-tax income of $779. For the nine months ended September 30, 2018, the Company recorded an income tax benefit of $(28), which consists of federal and state income tax on it pre-tax income of $583 offset by a discrete income tax benefit of $(147) related primarily to the finalization of the Company’s 2017 tax returns. For the nine months ended September 30, 2017, the Company recorded an income tax benefit of $(372), which consists of a federal and state income tax provision of $575 offset by a discrete income tax benefit of $(947) related primarily to the recognition of a deferred tax asset related to a change in status with the conversion from a Minnesota limited liability company to a Delaware corporation on May 11, 2017. At September 30, 2018, the Company did not have any uncertain tax positions. The Company records interest and penalties related to uncertain tax positions in the provision for income taxes in the accompanying Statement of Income. Concentrations of Business and Credit Risk Caterpillar Inc., an OEM customer, and CEG Distributions PTY Ltd., the Company’s Australian master distributor, accounted for 34% and 37% of the Company’s Net Sales for the three months ended September 30, 2018 and 2017 respectively, as well as 64% of the Company’s Accounts Receivable at September 30, 2018. Caterpillar Inc. and CEG Distributions PTY Ltd accounted for 29% and 32% of the Company’s Net Sales for the nine months ended September 30, 2018 and 2017 respectively, as well as 63% of the Company’s Accounts Receivable at December 31, 2017. Sales by major customer consisted of the following for the three and nine months ended September 30, 2018 and 2017:
For the Three Months Ended September 30,
For the Three Months Ended September 30,
2018
2017
Percent
Percent
of Total
Amount
of Total
Amount
Caterpillar
16%
$
5,145
19%
$
5,884
CEG Distributions PTY Ltd.
18%
5,890
18%
5,515
Other
66%
21,741
63%
19,236
Total
100%
$
32,776
100%
$
30,635
For the Nine Months Ended September 30,
For the Nine Months Ended September 30,
2018
2017
Percent
Percent
of Total
Amount
of Total
Amount
Caterpillar
15%
$
13,952
19%
$
17,420
CEG Distributions PTY Ltd.
14%
12,876
13%
12,225
Other
71%
67,678
68%
63,240
Total
100%
$
94,506
100%
$
92,885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e three and nine months ended September 30, 2018 and 2017:
For the Three Months Ended September 30,
For the Nine Months Ended September 30,
2018
2017
2018
2017
Percent
Percent
Percent
Percent
of Total
Amount
of Total
Amount
of Total
Amount
of Total
Amount
United States
71%
$
23,058
66%
$
20,112
72%
$
68,449
70%
$
65,171
Australia
20%
6,612
26%
7,875
16%
15,035
20%
18,452
Other
9%
3,106
9%
2,648
12%
11,022
10%
9,262
Total
100%
$
32,776
100%
$
30,635
100%
$
94,506
100%
$
92,885</t>
  </si>
  <si>
    <t>Inventory Disclosure [Abstract]</t>
  </si>
  <si>
    <t>Note 3. Inventory Inventory is stated at the lower of cost (first-in, first-out) or net realizable value. The Company records excess and obsolete inventory reserves. The estimated reserve is based on specific identification of excess or obsolete inventories. Inventory consisted of the following as of September 30, 2018 and December 31, 2017:
September 30, 2018
December 31, 2017
Raw materials and supplies
$
18,128
$
16,749
Work in process
81
98
Finished equipment and replacement parts
15,232
9,844
$
33,441
$
26,691</t>
  </si>
  <si>
    <t>Goodwill and Other Intangible Assets</t>
  </si>
  <si>
    <t>Goodwill And Intangible Assets Disclosure [Abstract]</t>
  </si>
  <si>
    <t xml:space="preserve">Note 4. Goodwill and Other Intangible Assets Intangible Assets Intangible assets include patented and unpatented technology, trade names, customer relationships and other specifically identifiable assets and are amortized on a straight-line basis over their respective estimated useful lives, which range from ten to twenty-five years. Intangible assets are reviewed for impairment when facts and circumstances indicate a potential impairment has occurred. There are three fundamental methods applied to value intangible assets outlined in FASB ASC 820, “Fair Value Measurement.” These methods include the Cost Approach, the Market Approach, and the Income Approach. Each of these valuation approaches were considered in the Company’s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the Company estimated that the benefit of ownership as the relief from the royalty expense that would need to be incurred in absence of ownership. Customer relationships: Because there is a specific earnings stream that can be associated with customer relationships, the Company determined the fair value of these relationships based on the excess earnings method, a form of the Income Approach. Technology: The Company holds a number of U.S. patents covering its undercarriage technology. The key patent related to the Company’s Posi-Track undercarriage and suspension expires in 2023. The average estimated useful life for the Company’s patents is ten years, but useful life is determined in part by any legal, regulatory or contractual provisions that limit useful life. The Company has and will continue to dedicate technical resources toward the further development of our products and processes in order to maintain its competitive position. Intangible assets, net comprised the following as of September 30, 2018:
Weighted
Gross
Net
Average Life
Carrying
Accumulated
Carrying
(In Years)
Amount
Amortization
Amount
Patents and unpatented technology
10
$
8,000
$
(3,027
)
$
4,973
Tradename and trademarks
25
7,000
(1,058
)
5,942
Customer relationships
11
16,000
(5,548
)
10,452
12
$
31,000
$
(9,633
)
$
21,367
Intangible assets, net comprised the following as of December 31, 2017:
Weighted
Gross
Net
Average Life
Carrying
Accumulated
Carrying
.
(In Years)
Amount
Amortization
Amount
Patents and unpatented technology
10
$
8,000
$
(2,427
)
$
5,573
Tradename and trademarks
25
7,000
(848
)
6,152
Customer relationships
11
16,000
(4,448
)
11,552
12
$
31,000
$
(7,723
)
$
23,277
Amortization of other intangible assets for the nine months ended September 30, 2018 and 2017 was $1,910 and $1,910, respectively.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Annual impairment tests are performed by the Company in the fourth quarter of each year using information available as of fiscal September month end. </t>
  </si>
  <si>
    <t>Related Party Transactions</t>
  </si>
  <si>
    <t>Related Party Transactions [Abstract]</t>
  </si>
  <si>
    <t xml:space="preserve">Note 5. Related Party Transactions Effective December 19, 2014, the Company entered into a Distribution and Cross Marketing Agreement with Terex and Manitex (the “Terex Cross Marketing Agreement”) that set forth the terms under which the Company would manufacture and sell ASV products, certain services Terex would provide in assisting in the sales and marketing of ASV products and the costs to be paid by the Company in exchange for such services. The Terex Cross Marketing Agreement defines dealers and customers to which, and territories for which, Terex would have the exclusive right on behalf of the Company to market and sell Terex-branded ASV products. The Terex Cross Marketing Agreement defines the compensation to Terex for its machine sales selling expense, part sales selling expense and general and administrative costs associated with such sales. In addition, for the provision of marketing services by Terex, the Company would pay an annual fee of $250, subject to annual escalation of 3% plus 0.2% of net incremental sales. Unless terminated, the term of the Terex Cross Marketing Agreement is five years, and the parties may agree to renew for additional one-year terms. The Company expensed $0 and $296 for services for the three months and $320 and $888 for the nine months ended September 30, 2018 and 2017, respectively, under the Terex Cross Marketing Agreement. Effective December 19, 2014, the Company entered into a Services Agreement with Terex (the “Terex Services Agreement”) that set forth the terms under which Terex would provide certain services to the Company and the Company will retain access to certain services provided by Terex and the compensation related thereto. The scope of the Terex Services Agreement covers amongst other items, temporary transition services arising from the transfer of majority ownership to Manitex, third party logistics services for parts fulfillment, warranty and field service and information technology (“IT”) services for both transitional and ongoing services. Unless terminated, the term of the Terex Services Agreement is specific to each service provided, and the parties may agree to renew for additional one-year terms. The Company expensed $0 and $320 for services provided for the three months and $175 and $1,010 for the nine months ended September 30, 2018 and 2017, respectively. Effective March 27, 2017, the Company entered into a Winddown and Termination of Distribution and Cross Marketing Agreement and Services Agreement with Terex and Manitex (the “Winddown Agreement”). Pursuant to the Winddown Agreement, Terex will continue to provide certain services to the Company following the completion of the IPO under the Terex Cross Marketing Agreement and the Terex Services Agreement, including parts sales, shipment and purchases and parts planning, customer parts phone support, and administrative services, including IT support and accounting input information for parts cost and pricing. Pursuant to the Winddown Agreement, these services will continue on a transitional basis. Terex no longer markets ASV machines under the Terex Cross Marketing Agreement and the Company is responsible for marketing all ASV machines to all distribution channels, but Terex will continue to market ASV parts under the Terex Cross Marketing Agreement during transition period. Pursuant to the Winddown Agreement, the Company will be permitted to produce and sell Terex-branded ASV products to existing Terex dealers and continue to use applicable Terex trademarks during the transition period and for one year after termination of the Winddown Agreement. The Company has the right to terminate any service related to parts sales and distribution upon six months’ notice to Terex, and the Company also has the right to terminate all services upon six months’ notice to Terex. After one year from the date of the Winddown Agreement, Terex will also have the right to terminate services upon six months’ notice. In no event will the services continue beyond December 19, 2019. The Winddown Agreement does not immediately terminate the Terex Cross Marketing Agreement or the Terex Services Agreement, each of which will remain in effect until terminated in accordance with the Winddown Agreement. By notice dated October 5, 2017, the Company provided notice to Terex and Manitex of the termination, effective as of April 5, 2018, of all services provided by Terex thereunder. Such notice also indicated that, also effective as of April 5, 2018, the Terex Cross Marketing Agreement and Terex Services Agreement shall also be deemed terminated. Included in the Company’s Condensed Statements of Operations are sales to Terex of $39 and $50 for the three months and $98 and $229 for the nine months ended September 30, 2018 and 2017, respectively. Also included are sales to Manitex of $1 and $1 for the three months ended September 30, 2018 and 2017, respectively and sales of $1 and $24 for the nine months ended September 30, 2018 and 2017, respectively. The Company recorded purchases from Terex of $1,453 and $1,127 for the three months and $5,437 and $4,832 for the nine months ended September 30, 2018 and 2017, respectively. The Company also recorded charges for insurance and employee benefit costs from Manitex of $567 for the three months ended September 30, 2017 and $2,153 for the nine months ended September 30, 2017. Receivables from affiliates include $24 due from Terex and $1 due from Manitex (total $25) at September 30, 2018, and $67 due from Terex and $9 due from Manitex (total $76) at December 31, 2017. Payables to affiliates includes $737 due to Terex and $0 due to Manitex (total $737) at September 30, 2018, and $1,037 due to Terex and $26 due to Manitex (total $1,063) at December 31, 2017. </t>
  </si>
  <si>
    <t>Recent Accounting Pronouncements</t>
  </si>
  <si>
    <t>Accounting Changes And Error Corrections [Abstract]</t>
  </si>
  <si>
    <t xml:space="preserve">Note 6. Recent Accounting Pronouncements Recently Adopted Accounting Pronouncements Effective January 1, 2018, we adopted the Financial Accounting Standards Board (“FASB”) Accounting Standards Update (“ASU”) No. 2014-09, Revenue from Contracts with Customers (Topic 606) (“ASU 2014-09”), and ASU No.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Recognition”. Recent Accounting Pronouncements – Not Yet Adopted In January 2016, the FASB issued ASU No. 2016-01, "Financial Instruments-Overall (Subtopic 825-10): Recognition and Measurement of Financial Assets and Financial Liabilities," (“ASU 2016-01”), subsequently clarified in February 2018 by ASU No. 2018-03, “Technical Corrections and Improvements to ASU 2018-01” (“ASU 2018-03). The amendments in ASU 2016-01, and the clarification in ASU 2018-03,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2020, for emerging growth companies, with early adoption permitted. The Company plans to early adopt and anticipates the adoption of this standard will have a material impact on our financial statements. While we are continuing to assess all the potential impacts of the standard, we currently believe the most significant impact relates to our accounting for our distribution center lease. Under the new guidance, the net present value of the obligation for our lease will appear on the balance sheet. Currently, it is classified as an operating lease and payments are expensed in the period incurred. The adoption of this standard is not expected to have an impact on the Company’s cash flow.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on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 In May 2017, the FASB issued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 </t>
  </si>
  <si>
    <t>Litigation and Contingencies</t>
  </si>
  <si>
    <t>Loss Contingency [Abstract]</t>
  </si>
  <si>
    <t xml:space="preserve">Note 7. Litigation and Contingencies The Company is involved in various legal proceedings, including product liability, general liability, workers’ compensation liability, and employment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has recorded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t>
  </si>
  <si>
    <t>Supplemental Cash Flow Information</t>
  </si>
  <si>
    <t>Supplemental Cash Flow Elements [Abstract]</t>
  </si>
  <si>
    <t>Note 8. Supplemental Cash Flow Information Interest and income taxes paid during the nine months ended September 30, 2018 and 2017 are as follows:
For the Nine Months Ended September 30,
2018
2017
Interest paid in cash
$
1,252
$
2,255
Income tax payments in cash
$
42
$
545</t>
  </si>
  <si>
    <t>Debt</t>
  </si>
  <si>
    <t>Debt Disclosure [Abstract]</t>
  </si>
  <si>
    <t xml:space="preserve">Note 9. Debt Loan Facilities On December 23, 2016, the Company completed a unitranche credit agreement with PNC Bank, National Association (“PNC”), and White Oak Global Advisors, LLC (“White Oak”) to provide a $65,000, 5-year credit facility (the “Credit Agreement’). The facility consisted of a $35,000 revolving credit facility (subject to availability based primarily on eligible accounts receivable and eligible inventory), a Term Loan A facility of $8,500 and a Term Loan B facility of $21,500. A total of $46,700 was drawn by the Company at closing of the Credit Agreement. On December 27, 2017 the Company entered into an amended and restated credit agreement with PNC, and another lender (the “Lenders”) to provide a $50,000, 5-year credit facility (the “Amended and Restated Credit Agreement”. The facility consists of a $35,000 revolving credit facility (which is subject to availability based primarily on eligible accounts receivable and eligible inventory), and a term loan facility of $15,000. At the closing of the Amended and Restated Credit Agreement, the Company had outstanding borrowings under it of approximately $28,400, consisting of $18,700 in new borrowings and approximately $9,700 which was carried over from the Company’s previously outstanding revolving credit facility. Revolving Loan Facility with PNC The Company’s $35,000 revolving loan facility with PNC includes two sub-facilities: (i) a $2,000 letter of credit sub-facility, and (ii) a $3,500 swing loan sub-facility, each of which is fully reserved against availability under the revolving loan facility. The facility matures on December 27, 2022. The $35,000 revolving loan facility is a secured financing facility under which borrowing availability is limited to existing collateral as defined in the agreement. 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September 30, 2018, the maximum the Company could borrow based on available collateral was capped at $22,475. At September 30, 2018, the Company had drawn $15,740 under the $35,000 revolving loan facility. The Company can opt to pay interest on the revolving credit facility at either a domestic rate plus a spread, or a LIBOR rate plus a spread. The domestic rate spread is initially fixed at 1.00% for revolving loan advances until delivery of certain reporting documents with respect to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 depending on the Average Undrawn Availability. Funds borrowed under the LIBOR options can be borrowed for periods of one, two, or three months. The weighted average interest rate for the period ended September 30, 2018 was 4.7%. Additionally, the bank assesses a 0.25% unused line fee that is payable quarterly. Term Loan A with PNC On December 23, 2016, the Company entered into an $8,500 term loan (“Term Loan A”) facility with PNC as the administrative agent. The Company repaid this facility on May 18, 2017. Term Loan B with White Oak On December 23, 2016, the Company entered into a $21,500 term loan (“Term Loan B”) facility with White Oak as the administrative agent. The Company repaid this facility on December 27, 2017. Term Loan C with PNC On December 27, 2017 the Company entered into a $15,000 term loan (“Term Loan C”) facility, with PNC as the administrative agent. At September 30, 2018, the Company had an outstanding balance of $13,500, less $285 debt issuance costs, for net debt of $13,215. The Company can opt to pay interest on the Term Loan C facility at either a domestic rate plus a spread, or a LIBOR rate plus a spread. For term loan advances the domestic rate spread is fixed at 3.75%, and the LIBOR spread is fixed at 4.75%. Funds borrowed under the LIBOR options can be borrowed for periods of one, two, or three months. The weighted average interest rate for the period ending September 30, 2018 was 6.9%. The Company is obligated to make quarterly principal payments of $500, which commenced on January 1, 2018. If the term loan is prepaid in full or in part prior to the maturity date, the Company will be required to pay a prepayment penalty. If paid prior to December 27, 2019 the prepayment penalty will be equal to 2.0% of the prepayment. The prepayment penalty percentage reduces to 1% on or after December 27, 2020, and no penalty if on or after the December 27, 2021. There will be no prepayment obligation in the event that the prepayment of the obligation in full is funded in connection with a refinancing for which PNC is the administrative agent. Any unpaid principal is due on maturity, which is December 27, 2022. Interest is payable monthly beginning on January 1, 2018. Loan Agreements with State Agencies In October 2017, the Company entered into two loan agreements with the State of Minnesota related to the establishment of a new parts distribution center in Grand Rapids, Minnesota. The first loan agreement is a $300 loan with a ten-year term at an interest rate of 3%, with loan forgiveness if certain criteria is met. The lender will forgive $150 of principal and all accrued interest should the Company attain and maintain agreed upon employment levels on the fifth anniversary date of the loan (and not otherwise be in default) and will forgive the remaining $150 of principal and all accrued interest should the Company attain and maintain employment levels at the tenth anniversary of the loan. Should the Company not attain or maintain the agreed upon levels of employment, $150 in principal plus accrued interest will be due on the fifth anniversary of the closing date with the remaining balance being due and payable on the due date of the loan. The second loan agreement is a $125 no interest loan with a seventy-five-month term that includes partial forgiveness if certain criteria are met. The lender will forgive up to $50 of the $125 loan should ASV attain and maintain job creation goals and wage level commitments. The zero-interest loan is to be paid back through monthly payments over the term of the loan. Covenants The Company’s indebtedness is collateralized by substantially all of the Company’s assets. The facilities contain customary limitations including, but not limited to, limitations on additional indebtedness, acquisitions, and payment of dividends. The Company is also required to comply with certain financial covenants as defined in the Amended and Restated Credit Agreement. The Company is limited to capital expenditures not to exceed $2,000 in any fiscal year. The revolving credit facility and the term loans require the Company to maintain a Minimum Fixed Charge Coverage ratio of not less than 1.20 to 1.0. Additionally, the term loans require, as per the amended credit agreement, as described in Note 12, “Subsequent Events”, the Company cannot exceed a Leverage Ratio of 4.00 to 1.00 which shall step down to 2.25 to 1.00 by September 30, 2020. The Company was in compliance with all covenants for the period ended September 30, 2018. </t>
  </si>
  <si>
    <t>Equity</t>
  </si>
  <si>
    <t>Equity [Abstract]</t>
  </si>
  <si>
    <t>Note 10. Equity 2017 Equity Incentive Plan On May 11, 2017, the Company adopted the ASV Holdings, Inc. 2017 Equity Incentive Plan (the “2017 Plan”). The maximum number of shares of common stock reserved for issuance under the 2017 Plan is 1,250 shares. The total number of shares reserved for issuance however, can be adjusted to reflect certain corporate transactions or changes in the Company’s capital structure. The Company’s employees and members of the board of directors who are not the Company’s employees or employees of the Company’s affliliates are eligible to participate in the 2017 Plan. The 2017 Plan is administered by the compensation committee of the Company’s board of directors. The 2017 Plan provides that the committee has the authority to, among other things, select plan participants, determine the type and amount of rewards, determine the award terms, fix all other conditions of any awards, interpret the plan and any plan awards. Under the 2017 Plan, the committee can grant stock options, stock appreciation rights, restricted stock, restricted stock units, performance shares and performance units. The 2017 Plan requires that the exercise price for stock options and stock appreciation rights be not less then fair market value of the Company’s common stock on date of grant. The Company awarded a total of 10 restricted stock units to directors and non-employees under the 2017 Plan on March 15, 2018.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September 30, 2018
Outstanding on December 31, 2017
163
Units granted during the period
10
Vested and issued
(37
)
Forfeited
(33
)
Outstanding on September 30, 2018
103
On March 15, 2018, the Company granted an aggregate of 9 restricted stock units to directors pursuant to the 2017 Plan. These restricted stock units were immediately vested. On March 15, 2018, the Company granted 1 restricted stock unit to a non-employee pursuant to the 2017 Plan. These restricted stock units vest on March 15, 2018, 2019 and 2020, respectively. The value of the restricted stock is being charged to compensation expense over the vesting period and the Company has elected to account for foreitures as they occur. Compensation expense includes expense related to restricted stock units of $124 and $96 for the three months and $375 and $231 for the nine months ended September 30, 2018 and 2017, respectively. Additional compensation expense related to restricted stock units will be $124, $412, and $283 for the remainder of 2018, 2019, and 2020, respectively.</t>
  </si>
  <si>
    <t>Warranties</t>
  </si>
  <si>
    <t>Product Warranties Disclosures [Abstract]</t>
  </si>
  <si>
    <t>Note 11. Warranties The following table provides the changes in the Company’s product warranties:
For the Three Months Ended September 30,
For the Nine Months Ended September 30,
($ in thousands)
2018
2017
2018
2017
Product warranty accrual balance, beginning of period
$
1,654
$
1,866
$
1,869
$
1,870
Liabilities accrued for warranties during the period
258
282
745
973
Warranty claims paid during the period
(239
)
(296
)
(879
)
(805
)
Changes in estimates
(73
)
27
(135
)
(159
)
Product warranty accrual balance, end of period
$
1,600
$
1,879
$
1,600
$
1,879</t>
  </si>
  <si>
    <t>Subsequent Events</t>
  </si>
  <si>
    <t>Subsequent Events [Abstract]</t>
  </si>
  <si>
    <t>Note 12. Subsequent Events On October 29, 2018, the Company entered into a First Amendment (the “First Amendment”) to the Amended and Restated Credit Agreement described in Note 9, “Debt.” The principal modifications to the Amended and Restated Credit Agreement resulting from the First Amendment are as follows: (i) a revision to one of the components of the “EBITDA” definition permitting extraordinary gains and losses in an amount not to exceed $1,000 for any trailing twelve month period, (ii) a revision allowing for an increase in ineligible insured foreign receivables for a specific customer, (iii) a revision to the term loan requiring the Company not to exceed a leverage ratio of 4.00 to 1.00, which shall step down to 2.25 to 1.00 by September 30, 2020, as well as certain other immaterial changes consistent with provisions in similar agreements. A further description of the First Amendment is included in Part II, Item 5 of this Quarterly Report on Form 10-Q.</t>
  </si>
  <si>
    <t>Summary of Significant Accounting Policies (Policies)</t>
  </si>
  <si>
    <t>Basis of Presentation The unaudited financial statements, included herein, have been prepared by the Company pursuant to the rules and regulations of the United States Securities and Exchange Commission (the “SEC”). Pursuant to these rules and regulations, the financial statements have been prepared in accordance with accounting principles generally accepted in the United States of America (“GAAP”) for interim financial statements and have been consistently applied. These unaudited financial statements should be read in conjunction with the Company’s audited financial statements and related notes included in the Company’s Annual Report on Form 10-K for the fiscal year ended December 31, 2017. The unaudited financial statements include all adjustments of a normal, recurring nature considered necessary for a fair presentation of our financial position as of September 30, 2018 and the results of operations for the three and nine months ended September 30, 2018 and 2017. Results of operations for the three and nine months ended September 30, 2018 are not necessarily indicative of the results that may be expected for the year ended December 31, 2018.</t>
  </si>
  <si>
    <t>Critical Accounting Policies and Estimates</t>
  </si>
  <si>
    <t>Critical Accounting Policies and Estimates The accompanying financial statements have been prepared in conformity with accounting principles generally accepted in the United States, which require the Company to make estimates, judgments and assumptions that affect the reported amounts of certain assets, liabilities, revenues, expenses and related disclosures and contingencies. The Company evaluates estimates used in preparation of the accompanying financial statements on a continual basis. We describe our significant accounting policies in Note 2, “Summary of Significant Accounting Policies,” of the audited financial statements for the year ended December 31, 2017 included in the Annual Report on Form 10-K.</t>
  </si>
  <si>
    <t xml:space="preserve">Recent Accounting Pronouncements Recent accounting pronouncements are described in Note 6, “Recent Accounting Pronouncements.” Recently Adopted Accounting Pronouncements Effective January 1, 2018, we adopted the Financial Accounting Standards Board (“FASB”) Accounting Standards Update (“ASU”) No. 2014-09, Revenue from Contracts with Customers (Topic 606) (“ASU 2014-09”), and ASU No.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our results of operations, cash flows, or financial position. Revenue continues to be recognized at a point in time for our product sales when products are delivered to or picked up by the customer and revenue for shipping and handling charges continues to be recognized when products are delivered to or picked up by the customer. We continue to reduce revenue for estimates of sales incentives based on probability estimates and for product returns based on historical return rates. Additional information and disclosures required by this new standard are contained in Note 2, “Revenue Recognition”. Recent Accounting Pronouncements – Not Yet Adopted In January 2016, the FASB issued ASU No. 2016-01, "Financial Instruments-Overall (Subtopic 825-10): Recognition and Measurement of Financial Assets and Financial Liabilities," (“ASU 2016-01”), subsequently clarified in February 2018 by ASU No. 2018-03, “Technical Corrections and Improvements to ASU 2018-01” (“ASU 2018-03). The amendments in ASU 2016-01, and the clarification in ASU 2018-03,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fair value of financial instruments for disclosure purposes; require separate presentation of financial assets and financial liabilities by measurement category and form of financial asset (i.e., securities or loans and receivables); and eliminate the requirement for public business entities to disclose the method(s) and significant assumptions used to estimate fair value that is required to be disclosed for financial instruments measured at amortized cost. The effective date will be the first quarter of fiscal year 2019, for emerging growth companies. The Company is evaluating the impact that adoption of this new standard will have on its financial statements. In February 2016, the FASB issued ASU No. 2016-02, “Leases (Topic 842),” (“ASU 2016-02”). ASU 2016-02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effective date will be the first quarter of fiscal 2020, for emerging growth companies, with early adoption permitted. The Company plans to early adopt and anticipates the adoption of this standard will have a material impact on our financial statements. While we are continuing to assess all the potential impacts of the standard, we currently believe the most significant impact relates to our accounting for our distribution center lease. Under the new guidance, the net present value of the obligation for our lease will appear on the balance sheet. Currently, it is classified as an operating lease and payments are expensed in the period incurred. The adoption of this standard is not expected to have an impact on the Company’s cash flow. In August 2016, the FASB issued ASU No. 2016-15, “Classification of Certain Cash Receipts and Cash Payments (Topic 230): Statement of Cash Flows” (“ASU 2016-15”), which clarifies how entities should classify certain cash receipts and cash payments on the statement of cash flows. ASU 2016-15 also clarifies how the predominance principle should be applied when cash receipts and cash payments have aspects of more than one class of cash flows. ASU 2016-15 is effective for fiscal years and interim periods beginning after December 15, 2018, for emerging growth companies. The Company is currently evaluating the impact that this standard will have on its financial statements. In January 2017, the FASB issued ASU No. 2017-04, “Intangibles-Goodwill and Other (Topic 350): Simplifying the Test for Goodwill Impairment,” which simplifies the measurement of goodwill impairment by eliminating the requirement of performing a hypothetical purchase price allocation. Instead, impairment will be measured using the difference between the carrying amount and fair value of the reporting unit. The amended guidance also eliminates the requirement for any reporting unit with a zero or a negative carrying amount to perform a qualitative assessment and will require disclosure of the amount of goodwill allocated to each reporting unit with a zero or a negative carrying amount of net assets. This standard will be effective beginning in the first quarter of fiscal year 2022, for emerging growth companies. Early adoption is permitted for interim or annual goodwill impairment tests performed on testing dates after January 1, 2017. The standard is to be applied prospectively. The Company is evaluating the impact that adoption of this new standard will have on its financial statements. In May 2017, the FASB issued ASU No. 2017-09, “Compensation – Stock Compensation: Scope of Modification Accounting.” This ASU is intended to provide guidance about which changes to the terms or conditions on a share-based payment award require an entity to apply modification accounting. This new standard is effective for reporting periods beginning after December 15, 2018, and interim periods within that reporting period, for emerging growth companies, with early adoption permitted. The Company does not expect these amendments to have a material effect on its financial statements. Except as noted above, the guidance issued by the FASB during the current period is not expected to have a material effect on the Company’s financial statements. </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its existing accounts receivable. The Company determines the allowance based on individual customer review and current economic conditions. The Company reviews its allowance for doubtful accounts at least quarterly. Individual balances exceeding a threshold amount that are over 90 days past due are reviewed individually for collectability. All other balances are reviewed on a pooled basis by type of receivable. Account balances are charged off against the allowance when the Company determines it is probable the receivable will not be recovered. The balance of the allowance for doubtful accounts was $111 and $82 at September 30, 2018 and December 31, 2017, respectively.</t>
  </si>
  <si>
    <t>Revenue Recognition</t>
  </si>
  <si>
    <t>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satisfied. A good or service is transferred when the customer obtains control of that good or service. The Company principally generates revenue from the sale of equipment and parts to dealers, distributors and OEM customers and recognizes revenue at a point in time when control transfers. Transfer of control is generally determined based on the shipping terms of the contract. The Company recognizes revenue for delivered goods or services when the delivered good or service is distinct, control of the good or service has transferred to the customer, and only customary refund or return rights related to the goods or services exist. Generally, there is no-post shipment obligation on product sold other than standard warranty obligations in the normal and ordinary course of business. Provisions for sales program incentives (such as wholesale subsidies, retail subsidies and customer cash), product returns, and discounts and allowances are variable consideration and are accounted for as a reduction of revenue and establishment of a liability (or contra asset receivable as appropriate)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If updated information or actual amounts are different from previous estimates of variable consideration, the revisions are included in the results for the period in which they become known through a cumulative effect adjustment to revenue. In addition, the Company’s contracts with customers generally do not include significant financing components or noncash consideration. The Company expenses incremental costs of obtaining a contract (primarily sales commissions) as selling, general and administrative expense in the Condensed Statements of Operations, because the amortization period would be less than one year. The Company disaggregates revenue from contracts with customers by geographic location and major customer (see Concentrations of Business and Credit Risk) as we believe this best depicts how the nature, amount, timing and uncertainty of our revenue and cash flows are affected by economic factors.</t>
  </si>
  <si>
    <t>Accrued Warranties</t>
  </si>
  <si>
    <t xml:space="preserve">Accrued Warranties The Company records accruals for potential warranty claims based on its claim experience. The Company’s products are typically sold with a standard warranty covering defects that arise during a fixed period. A liability for estimated warranty claims is accrued at the time of sale. The liability is established using historical warranty claim experience for each product sold. Historical claim experience may be adjusted for known design improvements or for the impact of unusual product quality issues. Warranty reserves are reviewed quarterly to ensure critical assumptions are updated for known events that may affect the potential warranty liability.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Defined Benefit Plan</t>
  </si>
  <si>
    <t>Defined Benefit Plan The Company sponsors a nonqualified Supplemental Executive Retirement Plan (“SERP”) for a former senior executive. The SERP is unfunded. The Company accounts for this plan pursuant to the Financial Accounting Standards Board’s (“FASB”)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Operations. The defined benefit obligation for this plan as of September 30, 2018 is $760, of which, $64 and $696 is reflected in “Accrued Other” and “Other Long-Term Liabilities,” respectively, on the balance sheet. The balance at December 31, 2017 was $803, of which, $64 and $739 was reflected in the “Accrued Other” and “Other Long-Term Liabilities,” respectively. The Company expects to make annual benefit payments of $64 per year over the next five years.</t>
  </si>
  <si>
    <t>Research and Development Costs</t>
  </si>
  <si>
    <t>Research and Development Costs Research and development costs are expensed as incurred. Such costs are incurred in the development of new products or significant improvements to existing products.</t>
  </si>
  <si>
    <t>Income Taxes</t>
  </si>
  <si>
    <t xml:space="preserve">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onths ended September 30, 2018, the Company recorded an income tax benefit of $(35), which consists of federal and state taxes of $108 on pre-tax income of $564 offset by a discrete income tax benefit of $(143) related to the finalization of the Company’s 2017 tax returns. The Company’s effective tax rate is affected by recurring items such as state and local taxes, a reduced federal tax rate for foreign derived intangible income, and federal research and development credits. For the three months ended September 30, 2017, the Company recorded an income tax expense of $257 on pre-tax income of $779. For the nine months ended September 30, 2018, the Company recorded an income tax benefit of $(28), which consists of federal and state income tax on it pre-tax income of $583 offset by a discrete income tax benefit of $(147) related primarily to the finalization of the Company’s 2017 tax returns. For the nine months ended September 30, 2017, the Company recorded an income tax benefit of $(372), which consists of a federal and state income tax provision of $575 offset by a discrete income tax benefit of $(947) related primarily to the recognition of a deferred tax asset related to a change in status with the conversion from a Minnesota limited liability company to a Delaware corporation on May 11, 2017. At September 30, 2018, the Company did not have any uncertain tax positions. The Company records interest and penalties related to uncertain tax positions in the provision for income taxes in the accompanying Statement of Income. </t>
  </si>
  <si>
    <t>Concentrations of Business and Credit Risk</t>
  </si>
  <si>
    <t>Concentrations of Business and Credit Risk Caterpillar Inc., an OEM customer, and CEG Distributions PTY Ltd., the Company’s Australian master distributor, accounted for 34% and 37% of the Company’s Net Sales for the three months ended September 30, 2018 and 2017 respectively, as well as 64% of the Company’s Accounts Receivable at September 30, 2018. Caterpillar Inc. and CEG Distributions PTY Ltd accounted for 29% and 32% of the Company’s Net Sales for the nine months ended September 30, 2018 and 2017 respectively, as well as 63% of the Company’s Accounts Receivable at December 31, 2017. Sales by major customer consisted of the following for the three and nine months ended September 30, 2018 and 2017:
For the Three Months Ended September 30,
For the Three Months Ended September 30,
2018
2017
Percent
Percent
of Total
Amount
of Total
Amount
Caterpillar
16%
$
5,145
19%
$
5,884
CEG Distributions PTY Ltd.
18%
5,890
18%
5,515
Other
66%
21,741
63%
19,236
Total
100%
$
32,776
100%
$
30,635
For the Nine Months Ended September 30,
For the Nine Months Ended September 30,
2018
2017
Percent
Percent
of Total
Amount
of Total
Amount
Caterpillar
15%
$
13,952
19%
$
17,420
CEG Distributions PTY Ltd.
14%
12,876
13%
12,225
Other
71%
67,678
68%
63,240
Total
100%
$
94,506
100%
$
92,885
Any disruptions to these two customer relationships could have adverse effects on the Company’s financial results. The Company manages dealer and OEM concentration risk by evaluating in advance the financial condition and creditworthiness of its dealers and OEM customers. The Company establishes an allowance for doubtful accounts receivable, if needed, based upon expected collectability. Any reserves established for doubtful accounts is determined on a case-by-case basis when it is believed the payment of specific amounts owed to us is unlikely to occur. Although the Company has encountered isolated credit concerns related to its dealer base, management is not aware of any significant credit risks related to the Company’s dealer base and generally does not require collateral or other security to support account receivables, other than UCC related sales. The Company has secured a credit insurance policy for certain accounts with a policy limit of liability of not more than $8,600. Revenue by geographic area consisted of the following for the three and nine months ended September 30, 2018 and 2017:
For the Three Months Ended September 30,
For the Nine Months Ended September 30,
2018
2017
2018
2017
Percent
Percent
Percent
Percent
of Total
Amount
of Total
Amount
of Total
Amount
of Total
Amount
United States
71%
$
23,058
66%
$
20,112
72%
$
68,449
70%
$
65,171
Australia
20%
6,612
26%
7,875
16%
15,035
20%
18,452
Other
9%
3,106
9%
2,648
12%
11,022
10%
9,262
Total
100%
$
32,776
100%
$
30,635
100%
$
94,506
100%
$
92,885</t>
  </si>
  <si>
    <t>Summary of Significant Accounting Policies (Tables)</t>
  </si>
  <si>
    <t>Summary of Sales by Major Customer</t>
  </si>
  <si>
    <t>Sales by major customer consisted of the following for the three and nine months ended September 30, 2018 and 2017:
For the Three Months Ended September 30,
For the Three Months Ended September 30,
2018
2017
Percent
Percent
of Total
Amount
of Total
Amount
Caterpillar
16%
$
5,145
19%
$
5,884
CEG Distributions PTY Ltd.
18%
5,890
18%
5,515
Other
66%
21,741
63%
19,236
Total
100%
$
32,776
100%
$
30,635
For the Nine Months Ended September 30,
For the Nine Months Ended September 30,
2018
2017
Percent
Percent
of Total
Amount
of Total
Amount
Caterpillar
15%
$
13,952
19%
$
17,420
CEG Distributions PTY Ltd.
14%
12,876
13%
12,225
Other
71%
67,678
68%
63,240
Total
100%
$
94,506
100%
$
92,885</t>
  </si>
  <si>
    <t>Summary of Revenue by Geographic Area</t>
  </si>
  <si>
    <t>Revenue by geographic area consisted of the following for the three and nine months ended September 30, 2018 and 2017:
For the Three Months Ended September 30,
For the Nine Months Ended September 30,
2018
2017
2018
2017
Percent
Percent
Percent
Percent
of Total
Amount
of Total
Amount
of Total
Amount
of Total
Amount
United States
71%
$
23,058
66%
$
20,112
72%
$
68,449
70%
$
65,171
Australia
20%
6,612
26%
7,875
16%
15,035
20%
18,452
Other
9%
3,106
9%
2,648
12%
11,022
10%
9,262
Total
100%
$
32,776
100%
$
30,635
100%
$
94,506
100%
$
92,885</t>
  </si>
  <si>
    <t>Inventory (Tables)</t>
  </si>
  <si>
    <t>Summary of Inventory</t>
  </si>
  <si>
    <t>Inventory consisted of the following as of September 30, 2018 and December 31, 2017:
September 30, 2018
December 31, 2017
Raw materials and supplies
$
18,128
$
16,749
Work in process
81
98
Finished equipment and replacement parts
15,232
9,844
$
33,441
$
26,691</t>
  </si>
  <si>
    <t>Goodwill and Other Intangible Assets (Tables)</t>
  </si>
  <si>
    <t>Schedule of Intangible Assets Net</t>
  </si>
  <si>
    <t>Intangible assets, net comprised the following as of September 30, 2018:
Weighted
Gross
Net
Average Life
Carrying
Accumulated
Carrying
(In Years)
Amount
Amortization
Amount
Patents and unpatented technology
10
$
8,000
$
(3,027
)
$
4,973
Tradename and trademarks
25
7,000
(1,058
)
5,942
Customer relationships
11
16,000
(5,548
)
10,452
12
$
31,000
$
(9,633
)
$
21,367
Intangible assets, net comprised the following as of December 31, 2017:
Weighted
Gross
Net
Average Life
Carrying
Accumulated
Carrying
.
(In Years)
Amount
Amortization
Amount
Patents and unpatented technology
10
$
8,000
$
(2,427
)
$
5,573
Tradename and trademarks
25
7,000
(848
)
6,152
Customer relationships
11
16,000
(4,448
)
11,552
12
$
31,000
$
(7,723
)
$
23,277</t>
  </si>
  <si>
    <t>Supplemental Cash Flow Information (Tables)</t>
  </si>
  <si>
    <t>Schedule of Interest and Income Taxes Paid</t>
  </si>
  <si>
    <t>Interest and income taxes paid during the nine months ended September 30, 2018 and 2017 are as follows:
For the Nine Months Ended September 30,
2018
2017
Interest paid in cash
$
1,252
$
2,255
Income tax payments in cash
$
42
$
545</t>
  </si>
  <si>
    <t>Equity (Tables)</t>
  </si>
  <si>
    <t>Schedule of Information Regarding Restricted Stock Units</t>
  </si>
  <si>
    <t>The following table contains information regarding restricted stock units:
September 30, 2018
Outstanding on December 31, 2017
163
Units granted during the period
10
Vested and issued
(37
)
Forfeited
(33
)
Outstanding on September 30, 2018
103</t>
  </si>
  <si>
    <t>Warranties (Tables)</t>
  </si>
  <si>
    <t>Schedule of Changes in Product Warranties</t>
  </si>
  <si>
    <t>The following table provides the changes in the Company’s product warranties:
For the Three Months Ended September 30,
For the Nine Months Ended September 30,
($ in thousands)
2018
2017
2018
2017
Product warranty accrual balance, beginning of period
$
1,654
$
1,866
$
1,869
$
1,870
Liabilities accrued for warranties during the period
258
282
745
973
Warranty claims paid during the period
(239
)
(296
)
(879
)
(805
)
Changes in estimates
(73
)
27
(135
)
(159
)
Product warranty accrual balance, end of period
$
1,600
$
1,879
$
1,600
$
1,879</t>
  </si>
  <si>
    <t>Basis of Presentation - Additional Information (Details) - USD ($)</t>
  </si>
  <si>
    <t>May 23, 2017</t>
  </si>
  <si>
    <t>May 17, 2017</t>
  </si>
  <si>
    <t>May 11, 2017</t>
  </si>
  <si>
    <t>Basis Of Presentation [Line Items]</t>
  </si>
  <si>
    <t>Common stock, authorized shares</t>
  </si>
  <si>
    <t>Common stock, par value per share</t>
  </si>
  <si>
    <t>Preferred stock, authorized shares</t>
  </si>
  <si>
    <t>Preferred stock, par value per share</t>
  </si>
  <si>
    <t>A S V Holding LLC</t>
  </si>
  <si>
    <t>Net proceeds from initial public offering</t>
  </si>
  <si>
    <t>Purchase of common stock by underwriters</t>
  </si>
  <si>
    <t>IPO</t>
  </si>
  <si>
    <t>IPO | Manitex International, Inc</t>
  </si>
  <si>
    <t>IPO | A S V Holding LLC</t>
  </si>
  <si>
    <t>Sale of stock, price per share</t>
  </si>
  <si>
    <t>IPO | ASV Holdings Inc</t>
  </si>
  <si>
    <t>IPO | Common Stock</t>
  </si>
  <si>
    <t>Summary of Significant Accounting Policies - Additional Information (Details)</t>
  </si>
  <si>
    <t>12 Months Ended</t>
  </si>
  <si>
    <t>Sep. 30, 2018USD ($)</t>
  </si>
  <si>
    <t>Sep. 30, 2017USD ($)</t>
  </si>
  <si>
    <t>Sep. 30, 2018USD ($)Customer</t>
  </si>
  <si>
    <t>Dec. 31, 2017USD ($)</t>
  </si>
  <si>
    <t>Summary Of Significant Accounting Policies [Line Items]</t>
  </si>
  <si>
    <t>Allowances for doubtful accounts</t>
  </si>
  <si>
    <t>Defined benefit obligation plan</t>
  </si>
  <si>
    <t>Supplemental Executive Retirement Plan, tax status</t>
  </si>
  <si>
    <t>us-gaap:NonqualifiedPlanMember</t>
  </si>
  <si>
    <t>Supplemental Executive Retirement Plan, funded status</t>
  </si>
  <si>
    <t>us-gaap:UnfundedPlanMember</t>
  </si>
  <si>
    <t>Annual benefit payments, remainder of fiscal year</t>
  </si>
  <si>
    <t>Annual benefit payments, year two</t>
  </si>
  <si>
    <t>Annual benefit payments, year three</t>
  </si>
  <si>
    <t>Annual benefit payments, year four</t>
  </si>
  <si>
    <t>Annual benefit payments, year five</t>
  </si>
  <si>
    <t>Supplemental Executive Retirement Plan, Type</t>
  </si>
  <si>
    <t>us-gaap:SupplementalEmployeeRetirementPlanDefinedBenefitMember</t>
  </si>
  <si>
    <t>Income tax (benefit) expense</t>
  </si>
  <si>
    <t>Pre-tax income</t>
  </si>
  <si>
    <t>Uncertain tax positions</t>
  </si>
  <si>
    <t>Net Sales | Customer Concentration Risk</t>
  </si>
  <si>
    <t>Concentration risk, percentage</t>
  </si>
  <si>
    <t>100.00%</t>
  </si>
  <si>
    <t>Net Sales | Customer Concentration Risk | Caterpillar Inc and CEG Distributions PTY Ltd</t>
  </si>
  <si>
    <t>34.00%</t>
  </si>
  <si>
    <t>37.00%</t>
  </si>
  <si>
    <t>29.00%</t>
  </si>
  <si>
    <t>32.00%</t>
  </si>
  <si>
    <t>Accounts Receivable | Customer Concentration Risk</t>
  </si>
  <si>
    <t>Maximum insurance policy limit of liability</t>
  </si>
  <si>
    <t>Accounts Receivable | Customer Concentration Risk | Caterpillar Inc and CEG Distributions PTY Ltd</t>
  </si>
  <si>
    <t>64.00%</t>
  </si>
  <si>
    <t>63.00%</t>
  </si>
  <si>
    <t>Number of major customers | Customer</t>
  </si>
  <si>
    <t>Federal and State</t>
  </si>
  <si>
    <t>Accrued Other</t>
  </si>
  <si>
    <t>Other Long-Term Liabilities</t>
  </si>
  <si>
    <t>Selling, General and Administrative Expense | Maximum</t>
  </si>
  <si>
    <t>Amortization period</t>
  </si>
  <si>
    <t>1 year</t>
  </si>
  <si>
    <t>Summary of Significant Accounting Policies - Summary of Sales by Major Customer (Details) - USD ($) $ in Thousands</t>
  </si>
  <si>
    <t>Concentration Risk [Line Items]</t>
  </si>
  <si>
    <t>Amount</t>
  </si>
  <si>
    <t>Percent of Total</t>
  </si>
  <si>
    <t>Caterpillar</t>
  </si>
  <si>
    <t>Caterpillar | Net Sales | Customer Concentration Risk</t>
  </si>
  <si>
    <t>16.00%</t>
  </si>
  <si>
    <t>19.00%</t>
  </si>
  <si>
    <t>15.00%</t>
  </si>
  <si>
    <t>CEG Distributions PTY Ltd.</t>
  </si>
  <si>
    <t>CEG Distributions PTY Ltd. | Net Sales | Customer Concentration Risk</t>
  </si>
  <si>
    <t>18.00%</t>
  </si>
  <si>
    <t>14.00%</t>
  </si>
  <si>
    <t>13.00%</t>
  </si>
  <si>
    <t>Other</t>
  </si>
  <si>
    <t>Other | Net Sales | Customer Concentration Risk</t>
  </si>
  <si>
    <t>66.00%</t>
  </si>
  <si>
    <t>71.00%</t>
  </si>
  <si>
    <t>68.00%</t>
  </si>
  <si>
    <t>Summary of Significant Accounting Policies - Summary of Revenue by Geographic Area (Details) - USD ($) $ in Thousands</t>
  </si>
  <si>
    <t>Geographic Concentration Risk | Net Sales</t>
  </si>
  <si>
    <t>United States</t>
  </si>
  <si>
    <t>United States | Geographic Concentration Risk | Net Sales</t>
  </si>
  <si>
    <t>72.00%</t>
  </si>
  <si>
    <t>70.00%</t>
  </si>
  <si>
    <t>Australia</t>
  </si>
  <si>
    <t>Australia | Geographic Concentration Risk | Net Sales</t>
  </si>
  <si>
    <t>20.00%</t>
  </si>
  <si>
    <t>26.00%</t>
  </si>
  <si>
    <t>Other | Geographic Concentration Risk | Net Sales</t>
  </si>
  <si>
    <t>9.00%</t>
  </si>
  <si>
    <t>12.00%</t>
  </si>
  <si>
    <t>10.00%</t>
  </si>
  <si>
    <t>Inventory - Summary of Inventory (Details) - USD ($) $ in Thousands</t>
  </si>
  <si>
    <t>Raw materials and supplies</t>
  </si>
  <si>
    <t>Work in process</t>
  </si>
  <si>
    <t>Finished equipment and replacement parts</t>
  </si>
  <si>
    <t>Inventory, Net</t>
  </si>
  <si>
    <t>Goodwill and Other Intangible Assets - Additional Information (Details) - USD ($) $ in Thousands</t>
  </si>
  <si>
    <t>Finite Lived Intangible Assets [Line Items]</t>
  </si>
  <si>
    <t>Average estimated useful life for intangible assets</t>
  </si>
  <si>
    <t>12 years</t>
  </si>
  <si>
    <t>Amortization of other intangible assets</t>
  </si>
  <si>
    <t>Patents</t>
  </si>
  <si>
    <t>Intangible assets expiration year</t>
  </si>
  <si>
    <t>10 years</t>
  </si>
  <si>
    <t>Minimum [Member]</t>
  </si>
  <si>
    <t>Intangible assets estimated useful lives</t>
  </si>
  <si>
    <t>Maximum</t>
  </si>
  <si>
    <t>25 years</t>
  </si>
  <si>
    <t>Goodwill and Other Intangible Assets - Schedule of Intangible Assets Net (Details) - USD ($) $ in Thousands</t>
  </si>
  <si>
    <t>Weighted Average Life (In Years)</t>
  </si>
  <si>
    <t>Gross Carrying Amount</t>
  </si>
  <si>
    <t>Accumulated Amortization</t>
  </si>
  <si>
    <t>Net Carrying Amount</t>
  </si>
  <si>
    <t>Patents and Unpatented Technology</t>
  </si>
  <si>
    <t>Tradename and Trademarks</t>
  </si>
  <si>
    <t>Customer Relationships</t>
  </si>
  <si>
    <t>11 years</t>
  </si>
  <si>
    <t>Related Party Transactions - Additional Information (Details) - USD ($) $ in Thousands</t>
  </si>
  <si>
    <t>Mar. 27, 2017</t>
  </si>
  <si>
    <t>Dec. 19, 2014</t>
  </si>
  <si>
    <t>Related Party Transaction [Line Items]</t>
  </si>
  <si>
    <t>Terex</t>
  </si>
  <si>
    <t>Sales to related party</t>
  </si>
  <si>
    <t>Purchases from related party</t>
  </si>
  <si>
    <t>Terex | Terex Cross Marketing Agreement</t>
  </si>
  <si>
    <t>Annual fee</t>
  </si>
  <si>
    <t>Annual escalations percentage</t>
  </si>
  <si>
    <t>3.00%</t>
  </si>
  <si>
    <t>Percentage of net incremental sales</t>
  </si>
  <si>
    <t>0.20%</t>
  </si>
  <si>
    <t>Agreement term</t>
  </si>
  <si>
    <t>5 years</t>
  </si>
  <si>
    <t>Additional renewal term</t>
  </si>
  <si>
    <t>Service expense</t>
  </si>
  <si>
    <t>Terex | Terex Services Agreement</t>
  </si>
  <si>
    <t>Terex | Winddown Agreement</t>
  </si>
  <si>
    <t>Notice period to related party service termination</t>
  </si>
  <si>
    <t>6 months</t>
  </si>
  <si>
    <t>Notice period from related party service termination</t>
  </si>
  <si>
    <t>Manitex</t>
  </si>
  <si>
    <t>Charges recorded in statement of operations</t>
  </si>
  <si>
    <t>Supplemental Cash Flow Information - Schedule of Interest and Income Taxes Paid (Details) - USD ($) $ in Thousands</t>
  </si>
  <si>
    <t>Interest paid in cash</t>
  </si>
  <si>
    <t>Income tax payments in cash</t>
  </si>
  <si>
    <t>Debt - Additional Information (Details)</t>
  </si>
  <si>
    <t>Dec. 27, 2021</t>
  </si>
  <si>
    <t>Dec. 27, 2020</t>
  </si>
  <si>
    <t>Sep. 30, 2020</t>
  </si>
  <si>
    <t>Dec. 27, 2019</t>
  </si>
  <si>
    <t>Dec. 27, 2017USD ($)Facility</t>
  </si>
  <si>
    <t>Dec. 23, 2016USD ($)</t>
  </si>
  <si>
    <t>Oct. 31, 2017USD ($)Loan</t>
  </si>
  <si>
    <t>Line Of Credit Facility [Line Items]</t>
  </si>
  <si>
    <t>Amount drawn by company, previously outstanding</t>
  </si>
  <si>
    <t>Number of Loan Agreements | Loan</t>
  </si>
  <si>
    <t>Amended and restated credit agreement, minimum fixed charge coverage ratio</t>
  </si>
  <si>
    <t>120.00%</t>
  </si>
  <si>
    <t>Scenario, Forecast</t>
  </si>
  <si>
    <t>Amended and restated credit agreement, leverage ratio</t>
  </si>
  <si>
    <t>225.00%</t>
  </si>
  <si>
    <t>400.00%</t>
  </si>
  <si>
    <t>Amended and restated credit agreement, capital expenditure in any fiscal year</t>
  </si>
  <si>
    <t>3% Interest Loan Agreements with State Agencies</t>
  </si>
  <si>
    <t>Borrowing term option for funds borrowed under the LIBOR option</t>
  </si>
  <si>
    <t>Debt instrument, face amount</t>
  </si>
  <si>
    <t>Debt instrument, interest rate</t>
  </si>
  <si>
    <t>3% Interest Loan Agreements with State Agencies | If Company attain and maintain agreed upon employment levels on fifth anniversary date of loan</t>
  </si>
  <si>
    <t>Debt instrument amount of indebtedness forgiven</t>
  </si>
  <si>
    <t>3% Interest Loan Agreements with State Agencies | If Company attain and maintain agreed upon employment levels at tenth anniversary of loan</t>
  </si>
  <si>
    <t>3% Interest Loan Agreements with State Agencies | If Company not attain or maintain the agreed upon levels of employment</t>
  </si>
  <si>
    <t>No Interest Loan Agreements with State Agencies</t>
  </si>
  <si>
    <t>75 months</t>
  </si>
  <si>
    <t>Debt Instrument, frequency of periodic payment</t>
  </si>
  <si>
    <t>monthly</t>
  </si>
  <si>
    <t>0.00%</t>
  </si>
  <si>
    <t>No Interest Loan Agreements with State Agencies | ASV attain and maintain job creation goals and wage level commitments</t>
  </si>
  <si>
    <t>PNC and White Oak</t>
  </si>
  <si>
    <t>Credit facility, maximum borrowing capacity</t>
  </si>
  <si>
    <t>Credit facility, term</t>
  </si>
  <si>
    <t>Amount drawn by company</t>
  </si>
  <si>
    <t>PNC | Term Loan A Facility</t>
  </si>
  <si>
    <t>PNC | Term Loan C Facility</t>
  </si>
  <si>
    <t>White Oak | Term Loan B Facility</t>
  </si>
  <si>
    <t>PNC and Another Lender</t>
  </si>
  <si>
    <t>Amount drawn by company, new borrowings</t>
  </si>
  <si>
    <t>PNC and Another Lender | Term Loan C Facility</t>
  </si>
  <si>
    <t>Revolving Credit Facility | PNC</t>
  </si>
  <si>
    <t>Number of sub-facilities | Facility</t>
  </si>
  <si>
    <t>Credit facility, maturity date</t>
  </si>
  <si>
    <t>Dec. 27,
		2022</t>
  </si>
  <si>
    <t>Description on revolving loan facility</t>
  </si>
  <si>
    <t>The maximum amount available is limited to (i) the sum of (a) up to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t>
  </si>
  <si>
    <t>Percentage of eligible insured foreign receivables</t>
  </si>
  <si>
    <t>90.00%</t>
  </si>
  <si>
    <t>Eligible CAT receivables amount</t>
  </si>
  <si>
    <t>Borrowing base percentage on eligible inventory consisting of finished goods machines</t>
  </si>
  <si>
    <t>80.00%</t>
  </si>
  <si>
    <t>Borrowing base percentage on eligible inventory consisting of current service parts</t>
  </si>
  <si>
    <t>75.00%</t>
  </si>
  <si>
    <t>Line of credit facility, inventory collateral description</t>
  </si>
  <si>
    <t>Inventory collateral is capped at $15,000 less outstanding letters of credit and any reasonable reserves as established by the bank.</t>
  </si>
  <si>
    <t>Inventory collateral, gross value</t>
  </si>
  <si>
    <t>Credit facility, available borrowing capacity</t>
  </si>
  <si>
    <t>Line of credit facility interest rate description</t>
  </si>
  <si>
    <t>The domestic rate spread is initially fixed at 1.00% for revolving loan advances until delivery of certain reporting documents with respect to fiscal quarter ending March 31, 2018, at which point it ranges from 1.00% to 1.5% depending on the Average Undrawn Availability (as defined in the Amended and Restated Credit Agreement).  The LIBOR spread is initially fixed at 2.00% for revolving loan advances until delivery of the same reporting documents, at which point it ranges from 2.00% to 2.5% depending on the Average Undrawn Availability.</t>
  </si>
  <si>
    <t>Weighted average interest rate</t>
  </si>
  <si>
    <t>4.70%</t>
  </si>
  <si>
    <t>Unused line fee</t>
  </si>
  <si>
    <t>0.25%</t>
  </si>
  <si>
    <t>Revolving Credit Facility | PNC | Domestic Rate</t>
  </si>
  <si>
    <t>Interest rate under credit agreement</t>
  </si>
  <si>
    <t>1.00%</t>
  </si>
  <si>
    <t>Revolving Credit Facility | PNC | LIBOR</t>
  </si>
  <si>
    <t>2.00%</t>
  </si>
  <si>
    <t>Revolving Credit Facility | PNC | One Month LIBOR</t>
  </si>
  <si>
    <t>1 month</t>
  </si>
  <si>
    <t>Revolving Credit Facility | PNC | Two Month LIBOR</t>
  </si>
  <si>
    <t>2 months</t>
  </si>
  <si>
    <t>Revolving Credit Facility | PNC | Three Month LIBOR</t>
  </si>
  <si>
    <t>3 months</t>
  </si>
  <si>
    <t>Revolving Credit Facility | PNC | Maximum</t>
  </si>
  <si>
    <t>Percentage of eligible receivables</t>
  </si>
  <si>
    <t>85.00%</t>
  </si>
  <si>
    <t>Percentage of eligible CAT receivables</t>
  </si>
  <si>
    <t>95.00%</t>
  </si>
  <si>
    <t>Borrowing Base percentage on eligible inventory other than finished goods machines and service parts</t>
  </si>
  <si>
    <t>65.00%</t>
  </si>
  <si>
    <t>Percentage of net orderly liquidation value of eligible inventory</t>
  </si>
  <si>
    <t>Revolving Credit Facility | PNC | Maximum | Domestic Rate</t>
  </si>
  <si>
    <t>1.50%</t>
  </si>
  <si>
    <t>Revolving Credit Facility | PNC | Maximum | LIBOR</t>
  </si>
  <si>
    <t>2.50%</t>
  </si>
  <si>
    <t>Revolving Credit Facility | PNC | Minimum [Member] | Domestic Rate</t>
  </si>
  <si>
    <t>Revolving Credit Facility | PNC | Minimum [Member] | LIBOR</t>
  </si>
  <si>
    <t>Revolving Credit Facility | PNC | Letter of Credit Sub-Facility</t>
  </si>
  <si>
    <t>Revolving Credit Facility | PNC | Swing Loan Sub-Facility</t>
  </si>
  <si>
    <t>Revolving Credit Facility | PNC and Another Lender</t>
  </si>
  <si>
    <t>one, two, or three months</t>
  </si>
  <si>
    <t>6.90%</t>
  </si>
  <si>
    <t>Payments of debt issuance costs</t>
  </si>
  <si>
    <t>Net debt</t>
  </si>
  <si>
    <t>Quarterly principal payment of loan</t>
  </si>
  <si>
    <t>quarterly</t>
  </si>
  <si>
    <t>Payment commencing date</t>
  </si>
  <si>
    <t>Jan. 1,
		2018</t>
  </si>
  <si>
    <t>Debt instrument maturity date</t>
  </si>
  <si>
    <t>Frequency of interest payments</t>
  </si>
  <si>
    <t>PNC | Term Loan C Facility | Scenario, Forecast</t>
  </si>
  <si>
    <t>Prepayment penalty percent</t>
  </si>
  <si>
    <t>PNC | Term Loan C Facility | Domestic Rate</t>
  </si>
  <si>
    <t>3.75%</t>
  </si>
  <si>
    <t>PNC | Term Loan C Facility | LIBOR</t>
  </si>
  <si>
    <t>4.75%</t>
  </si>
  <si>
    <t>Equity - Additional Information (Details) - USD ($)</t>
  </si>
  <si>
    <t>Mar. 15, 2018</t>
  </si>
  <si>
    <t>Restricted Stock Units</t>
  </si>
  <si>
    <t>Class Of Stock [Line Items]</t>
  </si>
  <si>
    <t>Restricted stock units awarded</t>
  </si>
  <si>
    <t>Compensation expense</t>
  </si>
  <si>
    <t>Estimated sharebased compensation expense for remainder of 2018</t>
  </si>
  <si>
    <t>Estimated sharebased compensation expense for 2019</t>
  </si>
  <si>
    <t>Estimated sharebased compensation expense for 2020</t>
  </si>
  <si>
    <t>2017 Plan | Restricted Stock Units | Directors and Non-Employees</t>
  </si>
  <si>
    <t>2017 Plan | Restricted Stock Units | Directors</t>
  </si>
  <si>
    <t>2017 Plan | Restricted Stock Units | Non-Employee</t>
  </si>
  <si>
    <t>2017 Plan | Maximum</t>
  </si>
  <si>
    <t>Maximum number of shares of common stock reserved for issuance under plan</t>
  </si>
  <si>
    <t>Equity - Schedule of Information Regarding Restricted Stock Units (Details) - Restricted Stock Units shares in Thousands</t>
  </si>
  <si>
    <t>Sep. 30, 2018shares</t>
  </si>
  <si>
    <t>Share Based Compensation Arrangement By Share Based Payment Award [Line Items]</t>
  </si>
  <si>
    <t>Outstanding on December 31, 2017</t>
  </si>
  <si>
    <t>Units granted during the period</t>
  </si>
  <si>
    <t>Vested and issued</t>
  </si>
  <si>
    <t>Forfeited</t>
  </si>
  <si>
    <t>Outstanding on September 30, 2018</t>
  </si>
  <si>
    <t>Warranties - Schedule of Changes in Product Warranties (Details) - USD ($) $ in Thousands</t>
  </si>
  <si>
    <t>Changes in product warranties</t>
  </si>
  <si>
    <t>Product warranty accrual balance, beginning of period</t>
  </si>
  <si>
    <t>Liabilities accrued for warranties during the period</t>
  </si>
  <si>
    <t>Warranty claims paid during the period</t>
  </si>
  <si>
    <t>Changes in estimates</t>
  </si>
  <si>
    <t>Product warranty accrual balance, end of period</t>
  </si>
  <si>
    <t>Subsequent Events - Additional Information (Details) - USD ($) $ in Thousands</t>
  </si>
  <si>
    <t>Subsequent Event [Line Items]</t>
  </si>
  <si>
    <t>Scenario, Forecast | First Amendment</t>
  </si>
  <si>
    <t>Maximum | Subsequent Event | First Amendment</t>
  </si>
  <si>
    <t>Amended and restated credit agreement, extraordinary gains and lo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088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9835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1</v>
      </c>
    </row>
    <row r="4" spans="1:2">
      <c r="A4" s="4" t="s">
        <v>137</v>
      </c>
      <c r="B4" s="4" t="s">
        <v>173</v>
      </c>
    </row>
    <row r="5" spans="1:2">
      <c r="A5" s="4" t="s">
        <v>174</v>
      </c>
      <c r="B5" s="4" t="s">
        <v>175</v>
      </c>
    </row>
    <row r="6" spans="1:2">
      <c r="A6" s="4" t="s">
        <v>151</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v>
      </c>
      <c r="C3" s="7" t="n">
        <v>3</v>
      </c>
    </row>
    <row r="4" spans="1:3">
      <c r="A4" s="4" t="s">
        <v>32</v>
      </c>
      <c r="B4" s="5" t="n">
        <v>17625</v>
      </c>
      <c r="C4" s="5" t="n">
        <v>18276</v>
      </c>
    </row>
    <row r="5" spans="1:3">
      <c r="A5" s="4" t="s">
        <v>33</v>
      </c>
      <c r="B5" s="5" t="n">
        <v>25</v>
      </c>
      <c r="C5" s="5" t="n">
        <v>76</v>
      </c>
    </row>
    <row r="6" spans="1:3">
      <c r="A6" s="4" t="s">
        <v>34</v>
      </c>
      <c r="B6" s="5" t="n">
        <v>33441</v>
      </c>
      <c r="C6" s="5" t="n">
        <v>26691</v>
      </c>
    </row>
    <row r="7" spans="1:3">
      <c r="A7" s="4" t="s">
        <v>35</v>
      </c>
      <c r="B7" s="5" t="n">
        <v>818</v>
      </c>
      <c r="C7" s="5" t="n">
        <v>896</v>
      </c>
    </row>
    <row r="8" spans="1:3">
      <c r="A8" s="4" t="s">
        <v>36</v>
      </c>
      <c r="B8" s="5" t="n">
        <v>585</v>
      </c>
      <c r="C8" s="5" t="n">
        <v>591</v>
      </c>
    </row>
    <row r="9" spans="1:3">
      <c r="A9" s="4" t="s">
        <v>37</v>
      </c>
      <c r="B9" s="5" t="n">
        <v>52499</v>
      </c>
      <c r="C9" s="5" t="n">
        <v>46533</v>
      </c>
    </row>
    <row r="10" spans="1:3">
      <c r="A10" s="3" t="s">
        <v>38</v>
      </c>
    </row>
    <row r="11" spans="1:3">
      <c r="A11" s="4" t="s">
        <v>39</v>
      </c>
      <c r="B11" s="5" t="n">
        <v>13039</v>
      </c>
      <c r="C11" s="5" t="n">
        <v>13797</v>
      </c>
    </row>
    <row r="12" spans="1:3">
      <c r="A12" s="4" t="s">
        <v>40</v>
      </c>
      <c r="B12" s="5" t="n">
        <v>21367</v>
      </c>
      <c r="C12" s="5" t="n">
        <v>23277</v>
      </c>
    </row>
    <row r="13" spans="1:3">
      <c r="A13" s="4" t="s">
        <v>41</v>
      </c>
      <c r="B13" s="5" t="n">
        <v>30579</v>
      </c>
      <c r="C13" s="5" t="n">
        <v>30579</v>
      </c>
    </row>
    <row r="14" spans="1:3">
      <c r="A14" s="4" t="s">
        <v>42</v>
      </c>
      <c r="B14" s="5" t="n">
        <v>255</v>
      </c>
      <c r="C14" s="5" t="n">
        <v>311</v>
      </c>
    </row>
    <row r="15" spans="1:3">
      <c r="A15" s="4" t="s">
        <v>43</v>
      </c>
      <c r="B15" s="5" t="n">
        <v>771</v>
      </c>
      <c r="C15" s="5" t="n">
        <v>624</v>
      </c>
    </row>
    <row r="16" spans="1:3">
      <c r="A16" s="4" t="s">
        <v>44</v>
      </c>
      <c r="B16" s="5" t="n">
        <v>118510</v>
      </c>
      <c r="C16" s="5" t="n">
        <v>115121</v>
      </c>
    </row>
    <row r="17" spans="1:3">
      <c r="A17" s="3" t="s">
        <v>45</v>
      </c>
    </row>
    <row r="18" spans="1:3">
      <c r="A18" s="4" t="s">
        <v>46</v>
      </c>
      <c r="B18" s="5" t="n">
        <v>2012</v>
      </c>
      <c r="C18" s="5" t="n">
        <v>2000</v>
      </c>
    </row>
    <row r="19" spans="1:3">
      <c r="A19" s="4" t="s">
        <v>47</v>
      </c>
      <c r="B19" s="5" t="n">
        <v>16922</v>
      </c>
      <c r="C19" s="5" t="n">
        <v>15174</v>
      </c>
    </row>
    <row r="20" spans="1:3">
      <c r="A20" s="4" t="s">
        <v>48</v>
      </c>
      <c r="B20" s="5" t="n">
        <v>737</v>
      </c>
      <c r="C20" s="5" t="n">
        <v>1063</v>
      </c>
    </row>
    <row r="21" spans="1:3">
      <c r="A21" s="4" t="s">
        <v>49</v>
      </c>
      <c r="B21" s="5" t="n">
        <v>1096</v>
      </c>
      <c r="C21" s="5" t="n">
        <v>1483</v>
      </c>
    </row>
    <row r="22" spans="1:3">
      <c r="A22" s="4" t="s">
        <v>50</v>
      </c>
      <c r="B22" s="5" t="n">
        <v>1600</v>
      </c>
      <c r="C22" s="5" t="n">
        <v>1869</v>
      </c>
    </row>
    <row r="23" spans="1:3">
      <c r="A23" s="4" t="s">
        <v>51</v>
      </c>
      <c r="B23" s="5" t="n">
        <v>82</v>
      </c>
      <c r="C23" s="5" t="n">
        <v>778</v>
      </c>
    </row>
    <row r="24" spans="1:3">
      <c r="A24" s="4" t="s">
        <v>52</v>
      </c>
      <c r="B24" s="5" t="n">
        <v>1280</v>
      </c>
      <c r="C24" s="5" t="n">
        <v>1039</v>
      </c>
    </row>
    <row r="25" spans="1:3">
      <c r="A25" s="4" t="s">
        <v>53</v>
      </c>
      <c r="B25" s="5" t="n">
        <v>23729</v>
      </c>
      <c r="C25" s="5" t="n">
        <v>23406</v>
      </c>
    </row>
    <row r="26" spans="1:3">
      <c r="A26" s="3" t="s">
        <v>54</v>
      </c>
    </row>
    <row r="27" spans="1:3">
      <c r="A27" s="4" t="s">
        <v>55</v>
      </c>
      <c r="B27" s="5" t="n">
        <v>15740</v>
      </c>
      <c r="C27" s="5" t="n">
        <v>12511</v>
      </c>
    </row>
    <row r="28" spans="1:3">
      <c r="A28" s="4" t="s">
        <v>56</v>
      </c>
      <c r="B28" s="5" t="n">
        <v>11625</v>
      </c>
      <c r="C28" s="5" t="n">
        <v>12664</v>
      </c>
    </row>
    <row r="29" spans="1:3">
      <c r="A29" s="4" t="s">
        <v>57</v>
      </c>
      <c r="B29" s="5" t="n">
        <v>720</v>
      </c>
      <c r="C29" s="5" t="n">
        <v>739</v>
      </c>
    </row>
    <row r="30" spans="1:3">
      <c r="A30" s="4" t="s">
        <v>58</v>
      </c>
      <c r="B30" s="5" t="n">
        <v>51814</v>
      </c>
      <c r="C30" s="5" t="n">
        <v>49320</v>
      </c>
    </row>
    <row r="31" spans="1:3">
      <c r="A31" s="3" t="s">
        <v>59</v>
      </c>
    </row>
    <row r="32" spans="1:3">
      <c r="A32" s="4" t="s">
        <v>60</v>
      </c>
      <c r="B32" s="4" t="s">
        <v>61</v>
      </c>
      <c r="C32" s="4" t="s">
        <v>61</v>
      </c>
    </row>
    <row r="33" spans="1:3">
      <c r="A33" s="4" t="s">
        <v>62</v>
      </c>
      <c r="B33" s="5" t="n">
        <v>10</v>
      </c>
      <c r="C33" s="5" t="n">
        <v>10</v>
      </c>
    </row>
    <row r="34" spans="1:3">
      <c r="A34" s="4" t="s">
        <v>63</v>
      </c>
      <c r="B34" s="5" t="n">
        <v>65719</v>
      </c>
      <c r="C34" s="5" t="n">
        <v>65434</v>
      </c>
    </row>
    <row r="35" spans="1:3">
      <c r="A35" s="4" t="s">
        <v>64</v>
      </c>
      <c r="B35" s="5" t="n">
        <v>967</v>
      </c>
      <c r="C35" s="5" t="n">
        <v>357</v>
      </c>
    </row>
    <row r="36" spans="1:3">
      <c r="A36" s="4" t="s">
        <v>65</v>
      </c>
      <c r="B36" s="5" t="n">
        <v>66696</v>
      </c>
      <c r="C36" s="5" t="n">
        <v>65801</v>
      </c>
    </row>
    <row r="37" spans="1:3">
      <c r="A37" s="4" t="s">
        <v>66</v>
      </c>
      <c r="B37" s="7" t="n">
        <v>118510</v>
      </c>
      <c r="C37" s="7" t="n">
        <v>115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 customWidth="1" max="6" min="6" width="13"/>
  </cols>
  <sheetData>
    <row r="1" spans="1:6">
      <c r="A1" s="1" t="s">
        <v>213</v>
      </c>
      <c r="B1" s="2" t="s">
        <v>214</v>
      </c>
      <c r="C1" s="2" t="s">
        <v>215</v>
      </c>
      <c r="D1" s="2" t="s">
        <v>2</v>
      </c>
      <c r="E1" s="2" t="s">
        <v>29</v>
      </c>
      <c r="F1" s="2" t="s">
        <v>216</v>
      </c>
    </row>
    <row r="2" spans="1:6">
      <c r="A2" s="3" t="s">
        <v>217</v>
      </c>
    </row>
    <row r="3" spans="1:6">
      <c r="A3" s="4" t="s">
        <v>218</v>
      </c>
      <c r="D3" s="5" t="n">
        <v>50000000</v>
      </c>
      <c r="E3" s="5" t="n">
        <v>50000000</v>
      </c>
    </row>
    <row r="4" spans="1:6">
      <c r="A4" s="4" t="s">
        <v>219</v>
      </c>
      <c r="D4" s="8" t="n">
        <v>0.001</v>
      </c>
      <c r="E4" s="8" t="n">
        <v>0.001</v>
      </c>
    </row>
    <row r="5" spans="1:6">
      <c r="A5" s="4" t="s">
        <v>220</v>
      </c>
      <c r="D5" s="5" t="n">
        <v>5000000</v>
      </c>
      <c r="E5" s="5" t="n">
        <v>5000000</v>
      </c>
    </row>
    <row r="6" spans="1:6">
      <c r="A6" s="4" t="s">
        <v>221</v>
      </c>
      <c r="D6" s="8" t="n">
        <v>0.001</v>
      </c>
      <c r="E6" s="8" t="n">
        <v>0.001</v>
      </c>
    </row>
    <row r="7" spans="1:6">
      <c r="A7" s="4" t="s">
        <v>74</v>
      </c>
      <c r="D7" s="5" t="n">
        <v>9834000</v>
      </c>
      <c r="E7" s="5" t="n">
        <v>9806000</v>
      </c>
    </row>
    <row r="8" spans="1:6">
      <c r="A8" s="4" t="s">
        <v>222</v>
      </c>
    </row>
    <row r="9" spans="1:6">
      <c r="A9" s="3" t="s">
        <v>217</v>
      </c>
    </row>
    <row r="10" spans="1:6">
      <c r="A10" s="4" t="s">
        <v>223</v>
      </c>
      <c r="B10" s="7" t="n">
        <v>0</v>
      </c>
    </row>
    <row r="11" spans="1:6">
      <c r="A11" s="4" t="s">
        <v>224</v>
      </c>
      <c r="B11" s="5" t="n">
        <v>570000</v>
      </c>
    </row>
    <row r="12" spans="1:6">
      <c r="A12" s="4" t="s">
        <v>225</v>
      </c>
    </row>
    <row r="13" spans="1:6">
      <c r="A13" s="3" t="s">
        <v>217</v>
      </c>
    </row>
    <row r="14" spans="1:6">
      <c r="A14" s="4" t="s">
        <v>218</v>
      </c>
      <c r="F14" s="5" t="n">
        <v>50000000</v>
      </c>
    </row>
    <row r="15" spans="1:6">
      <c r="A15" s="4" t="s">
        <v>219</v>
      </c>
      <c r="F15" s="8" t="n">
        <v>0.001</v>
      </c>
    </row>
    <row r="16" spans="1:6">
      <c r="A16" s="4" t="s">
        <v>220</v>
      </c>
      <c r="F16" s="5" t="n">
        <v>5000000</v>
      </c>
    </row>
    <row r="17" spans="1:6">
      <c r="A17" s="4" t="s">
        <v>221</v>
      </c>
      <c r="F17" s="8" t="n">
        <v>0.001</v>
      </c>
    </row>
    <row r="18" spans="1:6">
      <c r="A18" s="4" t="s">
        <v>74</v>
      </c>
      <c r="C18" s="5" t="n">
        <v>3800000</v>
      </c>
    </row>
    <row r="19" spans="1:6">
      <c r="A19" s="4" t="s">
        <v>226</v>
      </c>
    </row>
    <row r="20" spans="1:6">
      <c r="A20" s="3" t="s">
        <v>217</v>
      </c>
    </row>
    <row r="21" spans="1:6">
      <c r="A21" s="4" t="s">
        <v>74</v>
      </c>
      <c r="C21" s="5" t="n">
        <v>2000000</v>
      </c>
    </row>
    <row r="22" spans="1:6">
      <c r="A22" s="4" t="s">
        <v>223</v>
      </c>
      <c r="C22" s="7" t="n">
        <v>0</v>
      </c>
    </row>
    <row r="23" spans="1:6">
      <c r="A23" s="4" t="s">
        <v>227</v>
      </c>
    </row>
    <row r="24" spans="1:6">
      <c r="A24" s="3" t="s">
        <v>217</v>
      </c>
    </row>
    <row r="25" spans="1:6">
      <c r="A25" s="4" t="s">
        <v>228</v>
      </c>
      <c r="B25" s="7" t="n">
        <v>7</v>
      </c>
    </row>
    <row r="26" spans="1:6">
      <c r="A26" s="4" t="s">
        <v>229</v>
      </c>
    </row>
    <row r="27" spans="1:6">
      <c r="A27" s="3" t="s">
        <v>217</v>
      </c>
    </row>
    <row r="28" spans="1:6">
      <c r="A28" s="4" t="s">
        <v>74</v>
      </c>
      <c r="C28" s="5" t="n">
        <v>1800000</v>
      </c>
    </row>
    <row r="29" spans="1:6">
      <c r="A29" s="4" t="s">
        <v>223</v>
      </c>
      <c r="C29" s="7" t="n">
        <v>10405000</v>
      </c>
    </row>
    <row r="30" spans="1:6">
      <c r="A30" s="4" t="s">
        <v>230</v>
      </c>
    </row>
    <row r="31" spans="1:6">
      <c r="A31" s="3" t="s">
        <v>217</v>
      </c>
    </row>
    <row r="32" spans="1:6">
      <c r="A32" s="4" t="s">
        <v>228</v>
      </c>
      <c r="C32" s="7" t="n">
        <v>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63"/>
    <col customWidth="1" max="5" min="5" width="21"/>
    <col customWidth="1" max="6" min="6" width="31"/>
  </cols>
  <sheetData>
    <row r="1" spans="1:6">
      <c r="A1" s="1" t="s">
        <v>231</v>
      </c>
      <c r="B1" s="2" t="s">
        <v>77</v>
      </c>
      <c r="D1" s="2" t="s">
        <v>1</v>
      </c>
      <c r="F1" s="2" t="s">
        <v>232</v>
      </c>
    </row>
    <row r="2" spans="1:6">
      <c r="B2" s="2" t="s">
        <v>233</v>
      </c>
      <c r="C2" s="2" t="s">
        <v>234</v>
      </c>
      <c r="D2" s="2" t="s">
        <v>235</v>
      </c>
      <c r="E2" s="2" t="s">
        <v>234</v>
      </c>
      <c r="F2" s="2" t="s">
        <v>236</v>
      </c>
    </row>
    <row r="3" spans="1:6">
      <c r="A3" s="3" t="s">
        <v>237</v>
      </c>
    </row>
    <row r="4" spans="1:6">
      <c r="A4" s="4" t="s">
        <v>238</v>
      </c>
      <c r="B4" s="7" t="n">
        <v>111000</v>
      </c>
      <c r="D4" s="7" t="n">
        <v>111000</v>
      </c>
      <c r="F4" s="7" t="n">
        <v>82000</v>
      </c>
    </row>
    <row r="5" spans="1:6">
      <c r="A5" s="4" t="s">
        <v>239</v>
      </c>
      <c r="B5" s="7" t="n">
        <v>760000</v>
      </c>
      <c r="D5" s="7" t="n">
        <v>760000</v>
      </c>
      <c r="F5" s="7" t="n">
        <v>803000</v>
      </c>
    </row>
    <row r="6" spans="1:6">
      <c r="A6" s="4" t="s">
        <v>240</v>
      </c>
      <c r="B6" s="4" t="s">
        <v>241</v>
      </c>
      <c r="D6" s="4" t="s">
        <v>241</v>
      </c>
      <c r="F6" s="4" t="s">
        <v>241</v>
      </c>
    </row>
    <row r="7" spans="1:6">
      <c r="A7" s="4" t="s">
        <v>242</v>
      </c>
      <c r="B7" s="4" t="s">
        <v>243</v>
      </c>
      <c r="D7" s="4" t="s">
        <v>243</v>
      </c>
      <c r="F7" s="4" t="s">
        <v>243</v>
      </c>
    </row>
    <row r="8" spans="1:6">
      <c r="A8" s="4" t="s">
        <v>244</v>
      </c>
      <c r="B8" s="7" t="n">
        <v>64000</v>
      </c>
      <c r="D8" s="7" t="n">
        <v>64000</v>
      </c>
    </row>
    <row r="9" spans="1:6">
      <c r="A9" s="4" t="s">
        <v>245</v>
      </c>
      <c r="B9" s="5" t="n">
        <v>64000</v>
      </c>
      <c r="D9" s="5" t="n">
        <v>64000</v>
      </c>
    </row>
    <row r="10" spans="1:6">
      <c r="A10" s="4" t="s">
        <v>246</v>
      </c>
      <c r="B10" s="5" t="n">
        <v>64000</v>
      </c>
      <c r="D10" s="5" t="n">
        <v>64000</v>
      </c>
    </row>
    <row r="11" spans="1:6">
      <c r="A11" s="4" t="s">
        <v>247</v>
      </c>
      <c r="B11" s="5" t="n">
        <v>64000</v>
      </c>
      <c r="D11" s="5" t="n">
        <v>64000</v>
      </c>
    </row>
    <row r="12" spans="1:6">
      <c r="A12" s="4" t="s">
        <v>248</v>
      </c>
      <c r="B12" s="7" t="n">
        <v>64000</v>
      </c>
      <c r="D12" s="7" t="n">
        <v>64000</v>
      </c>
    </row>
    <row r="13" spans="1:6">
      <c r="A13" s="4" t="s">
        <v>249</v>
      </c>
      <c r="B13" s="4" t="s">
        <v>250</v>
      </c>
      <c r="D13" s="4" t="s">
        <v>250</v>
      </c>
    </row>
    <row r="14" spans="1:6">
      <c r="A14" s="4" t="s">
        <v>251</v>
      </c>
      <c r="B14" s="7" t="n">
        <v>-35000</v>
      </c>
      <c r="C14" s="7" t="n">
        <v>257000</v>
      </c>
      <c r="D14" s="7" t="n">
        <v>-28000</v>
      </c>
      <c r="E14" s="7" t="n">
        <v>-372000</v>
      </c>
    </row>
    <row r="15" spans="1:6">
      <c r="A15" s="4" t="s">
        <v>252</v>
      </c>
      <c r="B15" s="5" t="n">
        <v>564000</v>
      </c>
      <c r="C15" s="7" t="n">
        <v>779000</v>
      </c>
      <c r="D15" s="5" t="n">
        <v>583000</v>
      </c>
      <c r="E15" s="5" t="n">
        <v>2133000</v>
      </c>
    </row>
    <row r="16" spans="1:6">
      <c r="A16" s="4" t="s">
        <v>108</v>
      </c>
      <c r="B16" s="5" t="n">
        <v>-143000</v>
      </c>
      <c r="D16" s="5" t="n">
        <v>-147000</v>
      </c>
      <c r="E16" s="7" t="n">
        <v>-947000</v>
      </c>
    </row>
    <row r="17" spans="1:6">
      <c r="A17" s="4" t="s">
        <v>253</v>
      </c>
      <c r="B17" s="7" t="n">
        <v>0</v>
      </c>
      <c r="D17" s="7" t="n">
        <v>0</v>
      </c>
    </row>
    <row r="18" spans="1:6">
      <c r="A18" s="4" t="s">
        <v>254</v>
      </c>
    </row>
    <row r="19" spans="1:6">
      <c r="A19" s="3" t="s">
        <v>237</v>
      </c>
    </row>
    <row r="20" spans="1:6">
      <c r="A20" s="4" t="s">
        <v>255</v>
      </c>
      <c r="B20" s="4" t="s">
        <v>256</v>
      </c>
      <c r="C20" s="4" t="s">
        <v>256</v>
      </c>
      <c r="D20" s="4" t="s">
        <v>256</v>
      </c>
      <c r="E20" s="4" t="s">
        <v>256</v>
      </c>
    </row>
    <row r="21" spans="1:6">
      <c r="A21" s="4" t="s">
        <v>257</v>
      </c>
    </row>
    <row r="22" spans="1:6">
      <c r="A22" s="3" t="s">
        <v>237</v>
      </c>
    </row>
    <row r="23" spans="1:6">
      <c r="A23" s="4" t="s">
        <v>255</v>
      </c>
      <c r="B23" s="4" t="s">
        <v>258</v>
      </c>
      <c r="C23" s="4" t="s">
        <v>259</v>
      </c>
      <c r="D23" s="4" t="s">
        <v>260</v>
      </c>
      <c r="E23" s="4" t="s">
        <v>261</v>
      </c>
    </row>
    <row r="24" spans="1:6">
      <c r="A24" s="4" t="s">
        <v>262</v>
      </c>
    </row>
    <row r="25" spans="1:6">
      <c r="A25" s="3" t="s">
        <v>237</v>
      </c>
    </row>
    <row r="26" spans="1:6">
      <c r="A26" s="4" t="s">
        <v>263</v>
      </c>
      <c r="B26" s="7" t="n">
        <v>8600000</v>
      </c>
      <c r="D26" s="7" t="n">
        <v>8600000</v>
      </c>
    </row>
    <row r="27" spans="1:6">
      <c r="A27" s="4" t="s">
        <v>264</v>
      </c>
    </row>
    <row r="28" spans="1:6">
      <c r="A28" s="3" t="s">
        <v>237</v>
      </c>
    </row>
    <row r="29" spans="1:6">
      <c r="A29" s="4" t="s">
        <v>255</v>
      </c>
      <c r="B29" s="4" t="s">
        <v>265</v>
      </c>
      <c r="F29" s="4" t="s">
        <v>266</v>
      </c>
    </row>
    <row r="30" spans="1:6">
      <c r="A30" s="4" t="s">
        <v>267</v>
      </c>
      <c r="D30" s="5" t="n">
        <v>2</v>
      </c>
    </row>
    <row r="31" spans="1:6">
      <c r="A31" s="4" t="s">
        <v>268</v>
      </c>
    </row>
    <row r="32" spans="1:6">
      <c r="A32" s="3" t="s">
        <v>237</v>
      </c>
    </row>
    <row r="33" spans="1:6">
      <c r="A33" s="4" t="s">
        <v>251</v>
      </c>
      <c r="B33" s="7" t="n">
        <v>108000</v>
      </c>
      <c r="E33" s="7" t="n">
        <v>575000</v>
      </c>
    </row>
    <row r="34" spans="1:6">
      <c r="A34" s="4" t="s">
        <v>269</v>
      </c>
    </row>
    <row r="35" spans="1:6">
      <c r="A35" s="3" t="s">
        <v>237</v>
      </c>
    </row>
    <row r="36" spans="1:6">
      <c r="A36" s="4" t="s">
        <v>239</v>
      </c>
      <c r="B36" s="5" t="n">
        <v>64000</v>
      </c>
      <c r="D36" s="7" t="n">
        <v>64000</v>
      </c>
      <c r="F36" s="7" t="n">
        <v>64000</v>
      </c>
    </row>
    <row r="37" spans="1:6">
      <c r="A37" s="4" t="s">
        <v>270</v>
      </c>
    </row>
    <row r="38" spans="1:6">
      <c r="A38" s="3" t="s">
        <v>237</v>
      </c>
    </row>
    <row r="39" spans="1:6">
      <c r="A39" s="4" t="s">
        <v>239</v>
      </c>
      <c r="B39" s="7" t="n">
        <v>696000</v>
      </c>
      <c r="D39" s="7" t="n">
        <v>696000</v>
      </c>
      <c r="F39" s="7" t="n">
        <v>739000</v>
      </c>
    </row>
    <row r="40" spans="1:6">
      <c r="A40" s="4" t="s">
        <v>271</v>
      </c>
    </row>
    <row r="41" spans="1:6">
      <c r="A41" s="3" t="s">
        <v>237</v>
      </c>
    </row>
    <row r="42" spans="1:6">
      <c r="A42" s="4" t="s">
        <v>272</v>
      </c>
      <c r="D42" s="4" t="s">
        <v>2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7</v>
      </c>
      <c r="D1" s="2" t="s">
        <v>1</v>
      </c>
    </row>
    <row r="2" spans="1:5">
      <c r="B2" s="2" t="s">
        <v>2</v>
      </c>
      <c r="C2" s="2" t="s">
        <v>78</v>
      </c>
      <c r="D2" s="2" t="s">
        <v>2</v>
      </c>
      <c r="E2" s="2" t="s">
        <v>78</v>
      </c>
    </row>
    <row r="3" spans="1:5">
      <c r="A3" s="3" t="s">
        <v>275</v>
      </c>
    </row>
    <row r="4" spans="1:5">
      <c r="A4" s="4" t="s">
        <v>276</v>
      </c>
      <c r="B4" s="7" t="n">
        <v>32776</v>
      </c>
      <c r="C4" s="7" t="n">
        <v>30635</v>
      </c>
      <c r="D4" s="7" t="n">
        <v>94506</v>
      </c>
      <c r="E4" s="7" t="n">
        <v>92885</v>
      </c>
    </row>
    <row r="5" spans="1:5">
      <c r="A5" s="4" t="s">
        <v>254</v>
      </c>
    </row>
    <row r="6" spans="1:5">
      <c r="A6" s="3" t="s">
        <v>275</v>
      </c>
    </row>
    <row r="7" spans="1:5">
      <c r="A7" s="4" t="s">
        <v>277</v>
      </c>
      <c r="B7" s="4" t="s">
        <v>256</v>
      </c>
      <c r="C7" s="4" t="s">
        <v>256</v>
      </c>
      <c r="D7" s="4" t="s">
        <v>256</v>
      </c>
      <c r="E7" s="4" t="s">
        <v>256</v>
      </c>
    </row>
    <row r="8" spans="1:5">
      <c r="A8" s="4" t="s">
        <v>278</v>
      </c>
    </row>
    <row r="9" spans="1:5">
      <c r="A9" s="3" t="s">
        <v>275</v>
      </c>
    </row>
    <row r="10" spans="1:5">
      <c r="A10" s="4" t="s">
        <v>276</v>
      </c>
      <c r="B10" s="7" t="n">
        <v>5145</v>
      </c>
      <c r="C10" s="7" t="n">
        <v>5884</v>
      </c>
      <c r="D10" s="7" t="n">
        <v>13952</v>
      </c>
      <c r="E10" s="7" t="n">
        <v>17420</v>
      </c>
    </row>
    <row r="11" spans="1:5">
      <c r="A11" s="4" t="s">
        <v>279</v>
      </c>
    </row>
    <row r="12" spans="1:5">
      <c r="A12" s="3" t="s">
        <v>275</v>
      </c>
    </row>
    <row r="13" spans="1:5">
      <c r="A13" s="4" t="s">
        <v>277</v>
      </c>
      <c r="B13" s="4" t="s">
        <v>280</v>
      </c>
      <c r="C13" s="4" t="s">
        <v>281</v>
      </c>
      <c r="D13" s="4" t="s">
        <v>282</v>
      </c>
      <c r="E13" s="4" t="s">
        <v>281</v>
      </c>
    </row>
    <row r="14" spans="1:5">
      <c r="A14" s="4" t="s">
        <v>283</v>
      </c>
    </row>
    <row r="15" spans="1:5">
      <c r="A15" s="3" t="s">
        <v>275</v>
      </c>
    </row>
    <row r="16" spans="1:5">
      <c r="A16" s="4" t="s">
        <v>276</v>
      </c>
      <c r="B16" s="7" t="n">
        <v>5890</v>
      </c>
      <c r="C16" s="7" t="n">
        <v>5515</v>
      </c>
      <c r="D16" s="7" t="n">
        <v>12876</v>
      </c>
      <c r="E16" s="7" t="n">
        <v>12225</v>
      </c>
    </row>
    <row r="17" spans="1:5">
      <c r="A17" s="4" t="s">
        <v>284</v>
      </c>
    </row>
    <row r="18" spans="1:5">
      <c r="A18" s="3" t="s">
        <v>275</v>
      </c>
    </row>
    <row r="19" spans="1:5">
      <c r="A19" s="4" t="s">
        <v>277</v>
      </c>
      <c r="B19" s="4" t="s">
        <v>285</v>
      </c>
      <c r="C19" s="4" t="s">
        <v>285</v>
      </c>
      <c r="D19" s="4" t="s">
        <v>286</v>
      </c>
      <c r="E19" s="4" t="s">
        <v>287</v>
      </c>
    </row>
    <row r="20" spans="1:5">
      <c r="A20" s="4" t="s">
        <v>288</v>
      </c>
    </row>
    <row r="21" spans="1:5">
      <c r="A21" s="3" t="s">
        <v>275</v>
      </c>
    </row>
    <row r="22" spans="1:5">
      <c r="A22" s="4" t="s">
        <v>276</v>
      </c>
      <c r="B22" s="7" t="n">
        <v>21741</v>
      </c>
      <c r="C22" s="7" t="n">
        <v>19236</v>
      </c>
      <c r="D22" s="7" t="n">
        <v>67678</v>
      </c>
      <c r="E22" s="7" t="n">
        <v>63240</v>
      </c>
    </row>
    <row r="23" spans="1:5">
      <c r="A23" s="4" t="s">
        <v>289</v>
      </c>
    </row>
    <row r="24" spans="1:5">
      <c r="A24" s="3" t="s">
        <v>275</v>
      </c>
    </row>
    <row r="25" spans="1:5">
      <c r="A25" s="4" t="s">
        <v>277</v>
      </c>
      <c r="B25" s="4" t="s">
        <v>290</v>
      </c>
      <c r="C25" s="4" t="s">
        <v>266</v>
      </c>
      <c r="D25" s="4" t="s">
        <v>291</v>
      </c>
      <c r="E25" s="4" t="s">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7</v>
      </c>
      <c r="D1" s="2" t="s">
        <v>1</v>
      </c>
    </row>
    <row r="2" spans="1:5">
      <c r="B2" s="2" t="s">
        <v>2</v>
      </c>
      <c r="C2" s="2" t="s">
        <v>78</v>
      </c>
      <c r="D2" s="2" t="s">
        <v>2</v>
      </c>
      <c r="E2" s="2" t="s">
        <v>78</v>
      </c>
    </row>
    <row r="3" spans="1:5">
      <c r="A3" s="3" t="s">
        <v>275</v>
      </c>
    </row>
    <row r="4" spans="1:5">
      <c r="A4" s="4" t="s">
        <v>276</v>
      </c>
      <c r="B4" s="7" t="n">
        <v>32776</v>
      </c>
      <c r="C4" s="7" t="n">
        <v>30635</v>
      </c>
      <c r="D4" s="7" t="n">
        <v>94506</v>
      </c>
      <c r="E4" s="7" t="n">
        <v>92885</v>
      </c>
    </row>
    <row r="5" spans="1:5">
      <c r="A5" s="4" t="s">
        <v>294</v>
      </c>
    </row>
    <row r="6" spans="1:5">
      <c r="A6" s="3" t="s">
        <v>275</v>
      </c>
    </row>
    <row r="7" spans="1:5">
      <c r="A7" s="4" t="s">
        <v>277</v>
      </c>
      <c r="B7" s="4" t="s">
        <v>256</v>
      </c>
      <c r="C7" s="4" t="s">
        <v>256</v>
      </c>
      <c r="D7" s="4" t="s">
        <v>256</v>
      </c>
      <c r="E7" s="4" t="s">
        <v>256</v>
      </c>
    </row>
    <row r="8" spans="1:5">
      <c r="A8" s="4" t="s">
        <v>295</v>
      </c>
    </row>
    <row r="9" spans="1:5">
      <c r="A9" s="3" t="s">
        <v>275</v>
      </c>
    </row>
    <row r="10" spans="1:5">
      <c r="A10" s="4" t="s">
        <v>276</v>
      </c>
      <c r="B10" s="7" t="n">
        <v>23058</v>
      </c>
      <c r="C10" s="7" t="n">
        <v>20112</v>
      </c>
      <c r="D10" s="7" t="n">
        <v>68449</v>
      </c>
      <c r="E10" s="7" t="n">
        <v>65171</v>
      </c>
    </row>
    <row r="11" spans="1:5">
      <c r="A11" s="4" t="s">
        <v>296</v>
      </c>
    </row>
    <row r="12" spans="1:5">
      <c r="A12" s="3" t="s">
        <v>275</v>
      </c>
    </row>
    <row r="13" spans="1:5">
      <c r="A13" s="4" t="s">
        <v>277</v>
      </c>
      <c r="B13" s="4" t="s">
        <v>291</v>
      </c>
      <c r="C13" s="4" t="s">
        <v>290</v>
      </c>
      <c r="D13" s="4" t="s">
        <v>297</v>
      </c>
      <c r="E13" s="4" t="s">
        <v>298</v>
      </c>
    </row>
    <row r="14" spans="1:5">
      <c r="A14" s="4" t="s">
        <v>299</v>
      </c>
    </row>
    <row r="15" spans="1:5">
      <c r="A15" s="3" t="s">
        <v>275</v>
      </c>
    </row>
    <row r="16" spans="1:5">
      <c r="A16" s="4" t="s">
        <v>276</v>
      </c>
      <c r="B16" s="7" t="n">
        <v>6612</v>
      </c>
      <c r="C16" s="7" t="n">
        <v>7875</v>
      </c>
      <c r="D16" s="7" t="n">
        <v>15035</v>
      </c>
      <c r="E16" s="7" t="n">
        <v>18452</v>
      </c>
    </row>
    <row r="17" spans="1:5">
      <c r="A17" s="4" t="s">
        <v>300</v>
      </c>
    </row>
    <row r="18" spans="1:5">
      <c r="A18" s="3" t="s">
        <v>275</v>
      </c>
    </row>
    <row r="19" spans="1:5">
      <c r="A19" s="4" t="s">
        <v>277</v>
      </c>
      <c r="B19" s="4" t="s">
        <v>301</v>
      </c>
      <c r="C19" s="4" t="s">
        <v>302</v>
      </c>
      <c r="D19" s="4" t="s">
        <v>280</v>
      </c>
      <c r="E19" s="4" t="s">
        <v>301</v>
      </c>
    </row>
    <row r="20" spans="1:5">
      <c r="A20" s="4" t="s">
        <v>288</v>
      </c>
    </row>
    <row r="21" spans="1:5">
      <c r="A21" s="3" t="s">
        <v>275</v>
      </c>
    </row>
    <row r="22" spans="1:5">
      <c r="A22" s="4" t="s">
        <v>276</v>
      </c>
      <c r="B22" s="7" t="n">
        <v>3106</v>
      </c>
      <c r="C22" s="7" t="n">
        <v>2648</v>
      </c>
      <c r="D22" s="7" t="n">
        <v>11022</v>
      </c>
      <c r="E22" s="7" t="n">
        <v>9262</v>
      </c>
    </row>
    <row r="23" spans="1:5">
      <c r="A23" s="4" t="s">
        <v>303</v>
      </c>
    </row>
    <row r="24" spans="1:5">
      <c r="A24" s="3" t="s">
        <v>275</v>
      </c>
    </row>
    <row r="25" spans="1:5">
      <c r="A25" s="4" t="s">
        <v>277</v>
      </c>
      <c r="B25" s="4" t="s">
        <v>304</v>
      </c>
      <c r="C25" s="4" t="s">
        <v>304</v>
      </c>
      <c r="D25" s="4" t="s">
        <v>305</v>
      </c>
      <c r="E25" s="4" t="s">
        <v>3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7</v>
      </c>
      <c r="B1" s="2" t="s">
        <v>2</v>
      </c>
      <c r="C1" s="2" t="s">
        <v>29</v>
      </c>
    </row>
    <row r="2" spans="1:3">
      <c r="A2" s="3" t="s">
        <v>143</v>
      </c>
    </row>
    <row r="3" spans="1:3">
      <c r="A3" s="4" t="s">
        <v>308</v>
      </c>
      <c r="B3" s="7" t="n">
        <v>18128</v>
      </c>
      <c r="C3" s="7" t="n">
        <v>16749</v>
      </c>
    </row>
    <row r="4" spans="1:3">
      <c r="A4" s="4" t="s">
        <v>309</v>
      </c>
      <c r="B4" s="5" t="n">
        <v>81</v>
      </c>
      <c r="C4" s="5" t="n">
        <v>98</v>
      </c>
    </row>
    <row r="5" spans="1:3">
      <c r="A5" s="4" t="s">
        <v>310</v>
      </c>
      <c r="B5" s="5" t="n">
        <v>15232</v>
      </c>
      <c r="C5" s="5" t="n">
        <v>9844</v>
      </c>
    </row>
    <row r="6" spans="1:3">
      <c r="A6" s="4" t="s">
        <v>311</v>
      </c>
      <c r="B6" s="7" t="n">
        <v>33441</v>
      </c>
      <c r="C6" s="7" t="n">
        <v>266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8" t="n">
        <v>0.001</v>
      </c>
      <c r="C6" s="8" t="n">
        <v>0.001</v>
      </c>
    </row>
    <row r="7" spans="1:3">
      <c r="A7" s="4" t="s">
        <v>73</v>
      </c>
      <c r="B7" s="5" t="n">
        <v>50000000</v>
      </c>
      <c r="C7" s="5" t="n">
        <v>50000000</v>
      </c>
    </row>
    <row r="8" spans="1:3">
      <c r="A8" s="4" t="s">
        <v>74</v>
      </c>
      <c r="B8" s="5" t="n">
        <v>9834000</v>
      </c>
      <c r="C8" s="5" t="n">
        <v>9806000</v>
      </c>
    </row>
    <row r="9" spans="1:3">
      <c r="A9" s="4" t="s">
        <v>75</v>
      </c>
      <c r="B9" s="5" t="n">
        <v>9834000</v>
      </c>
      <c r="C9" s="5" t="n">
        <v>9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232</v>
      </c>
    </row>
    <row r="2" spans="1:4">
      <c r="B2" s="2" t="s">
        <v>2</v>
      </c>
      <c r="C2" s="2" t="s">
        <v>78</v>
      </c>
      <c r="D2" s="2" t="s">
        <v>29</v>
      </c>
    </row>
    <row r="3" spans="1:4">
      <c r="A3" s="3" t="s">
        <v>313</v>
      </c>
    </row>
    <row r="4" spans="1:4">
      <c r="A4" s="4" t="s">
        <v>314</v>
      </c>
      <c r="B4" s="4" t="s">
        <v>315</v>
      </c>
      <c r="D4" s="4" t="s">
        <v>315</v>
      </c>
    </row>
    <row r="5" spans="1:4">
      <c r="A5" s="4" t="s">
        <v>316</v>
      </c>
      <c r="B5" s="7" t="n">
        <v>1910</v>
      </c>
      <c r="C5" s="7" t="n">
        <v>1910</v>
      </c>
    </row>
    <row r="6" spans="1:4">
      <c r="A6" s="4" t="s">
        <v>317</v>
      </c>
    </row>
    <row r="7" spans="1:4">
      <c r="A7" s="3" t="s">
        <v>313</v>
      </c>
    </row>
    <row r="8" spans="1:4">
      <c r="A8" s="4" t="s">
        <v>318</v>
      </c>
      <c r="B8" s="5" t="n">
        <v>2023</v>
      </c>
    </row>
    <row r="9" spans="1:4">
      <c r="A9" s="4" t="s">
        <v>314</v>
      </c>
      <c r="B9" s="4" t="s">
        <v>319</v>
      </c>
    </row>
    <row r="10" spans="1:4">
      <c r="A10" s="4" t="s">
        <v>320</v>
      </c>
    </row>
    <row r="11" spans="1:4">
      <c r="A11" s="3" t="s">
        <v>313</v>
      </c>
    </row>
    <row r="12" spans="1:4">
      <c r="A12" s="4" t="s">
        <v>321</v>
      </c>
      <c r="B12" s="4" t="s">
        <v>319</v>
      </c>
    </row>
    <row r="13" spans="1:4">
      <c r="A13" s="4" t="s">
        <v>322</v>
      </c>
    </row>
    <row r="14" spans="1:4">
      <c r="A14" s="3" t="s">
        <v>313</v>
      </c>
    </row>
    <row r="15" spans="1:4">
      <c r="A15" s="4" t="s">
        <v>321</v>
      </c>
      <c r="B15" s="4" t="s">
        <v>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232</v>
      </c>
    </row>
    <row r="2" spans="1:3">
      <c r="B2" s="2" t="s">
        <v>2</v>
      </c>
      <c r="C2" s="2" t="s">
        <v>29</v>
      </c>
    </row>
    <row r="3" spans="1:3">
      <c r="A3" s="3" t="s">
        <v>313</v>
      </c>
    </row>
    <row r="4" spans="1:3">
      <c r="A4" s="4" t="s">
        <v>325</v>
      </c>
      <c r="B4" s="4" t="s">
        <v>315</v>
      </c>
      <c r="C4" s="4" t="s">
        <v>315</v>
      </c>
    </row>
    <row r="5" spans="1:3">
      <c r="A5" s="4" t="s">
        <v>326</v>
      </c>
      <c r="B5" s="7" t="n">
        <v>31000</v>
      </c>
      <c r="C5" s="7" t="n">
        <v>31000</v>
      </c>
    </row>
    <row r="6" spans="1:3">
      <c r="A6" s="4" t="s">
        <v>327</v>
      </c>
      <c r="B6" s="5" t="n">
        <v>-9633</v>
      </c>
      <c r="C6" s="5" t="n">
        <v>-7723</v>
      </c>
    </row>
    <row r="7" spans="1:3">
      <c r="A7" s="4" t="s">
        <v>328</v>
      </c>
      <c r="B7" s="7" t="n">
        <v>21367</v>
      </c>
      <c r="C7" s="7" t="n">
        <v>23277</v>
      </c>
    </row>
    <row r="8" spans="1:3">
      <c r="A8" s="4" t="s">
        <v>329</v>
      </c>
    </row>
    <row r="9" spans="1:3">
      <c r="A9" s="3" t="s">
        <v>313</v>
      </c>
    </row>
    <row r="10" spans="1:3">
      <c r="A10" s="4" t="s">
        <v>325</v>
      </c>
      <c r="B10" s="4" t="s">
        <v>319</v>
      </c>
      <c r="C10" s="4" t="s">
        <v>319</v>
      </c>
    </row>
    <row r="11" spans="1:3">
      <c r="A11" s="4" t="s">
        <v>326</v>
      </c>
      <c r="B11" s="7" t="n">
        <v>8000</v>
      </c>
      <c r="C11" s="7" t="n">
        <v>8000</v>
      </c>
    </row>
    <row r="12" spans="1:3">
      <c r="A12" s="4" t="s">
        <v>327</v>
      </c>
      <c r="B12" s="5" t="n">
        <v>-3027</v>
      </c>
      <c r="C12" s="5" t="n">
        <v>-2427</v>
      </c>
    </row>
    <row r="13" spans="1:3">
      <c r="A13" s="4" t="s">
        <v>328</v>
      </c>
      <c r="B13" s="7" t="n">
        <v>4973</v>
      </c>
      <c r="C13" s="7" t="n">
        <v>5573</v>
      </c>
    </row>
    <row r="14" spans="1:3">
      <c r="A14" s="4" t="s">
        <v>330</v>
      </c>
    </row>
    <row r="15" spans="1:3">
      <c r="A15" s="3" t="s">
        <v>313</v>
      </c>
    </row>
    <row r="16" spans="1:3">
      <c r="A16" s="4" t="s">
        <v>325</v>
      </c>
      <c r="B16" s="4" t="s">
        <v>323</v>
      </c>
      <c r="C16" s="4" t="s">
        <v>323</v>
      </c>
    </row>
    <row r="17" spans="1:3">
      <c r="A17" s="4" t="s">
        <v>326</v>
      </c>
      <c r="B17" s="7" t="n">
        <v>7000</v>
      </c>
      <c r="C17" s="7" t="n">
        <v>7000</v>
      </c>
    </row>
    <row r="18" spans="1:3">
      <c r="A18" s="4" t="s">
        <v>327</v>
      </c>
      <c r="B18" s="5" t="n">
        <v>-1058</v>
      </c>
      <c r="C18" s="5" t="n">
        <v>-848</v>
      </c>
    </row>
    <row r="19" spans="1:3">
      <c r="A19" s="4" t="s">
        <v>328</v>
      </c>
      <c r="B19" s="7" t="n">
        <v>5942</v>
      </c>
      <c r="C19" s="7" t="n">
        <v>6152</v>
      </c>
    </row>
    <row r="20" spans="1:3">
      <c r="A20" s="4" t="s">
        <v>331</v>
      </c>
    </row>
    <row r="21" spans="1:3">
      <c r="A21" s="3" t="s">
        <v>313</v>
      </c>
    </row>
    <row r="22" spans="1:3">
      <c r="A22" s="4" t="s">
        <v>325</v>
      </c>
      <c r="B22" s="4" t="s">
        <v>332</v>
      </c>
      <c r="C22" s="4" t="s">
        <v>332</v>
      </c>
    </row>
    <row r="23" spans="1:3">
      <c r="A23" s="4" t="s">
        <v>326</v>
      </c>
      <c r="B23" s="7" t="n">
        <v>16000</v>
      </c>
      <c r="C23" s="7" t="n">
        <v>16000</v>
      </c>
    </row>
    <row r="24" spans="1:3">
      <c r="A24" s="4" t="s">
        <v>327</v>
      </c>
      <c r="B24" s="5" t="n">
        <v>-5548</v>
      </c>
      <c r="C24" s="5" t="n">
        <v>-4448</v>
      </c>
    </row>
    <row r="25" spans="1:3">
      <c r="A25" s="4" t="s">
        <v>328</v>
      </c>
      <c r="B25" s="7" t="n">
        <v>10452</v>
      </c>
      <c r="C25" s="7" t="n">
        <v>115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335</v>
      </c>
      <c r="D1" s="2" t="s">
        <v>2</v>
      </c>
      <c r="E1" s="2" t="s">
        <v>78</v>
      </c>
      <c r="F1" s="2" t="s">
        <v>2</v>
      </c>
      <c r="G1" s="2" t="s">
        <v>78</v>
      </c>
      <c r="H1" s="2" t="s">
        <v>29</v>
      </c>
    </row>
    <row r="2" spans="1:8">
      <c r="A2" s="3" t="s">
        <v>336</v>
      </c>
    </row>
    <row r="3" spans="1:8">
      <c r="A3" s="4" t="s">
        <v>33</v>
      </c>
      <c r="D3" s="7" t="n">
        <v>25</v>
      </c>
      <c r="F3" s="7" t="n">
        <v>25</v>
      </c>
      <c r="H3" s="7" t="n">
        <v>76</v>
      </c>
    </row>
    <row r="4" spans="1:8">
      <c r="A4" s="4" t="s">
        <v>48</v>
      </c>
      <c r="D4" s="5" t="n">
        <v>737</v>
      </c>
      <c r="F4" s="5" t="n">
        <v>737</v>
      </c>
      <c r="H4" s="5" t="n">
        <v>1063</v>
      </c>
    </row>
    <row r="5" spans="1:8">
      <c r="A5" s="4" t="s">
        <v>337</v>
      </c>
    </row>
    <row r="6" spans="1:8">
      <c r="A6" s="3" t="s">
        <v>336</v>
      </c>
    </row>
    <row r="7" spans="1:8">
      <c r="A7" s="4" t="s">
        <v>338</v>
      </c>
      <c r="D7" s="5" t="n">
        <v>39</v>
      </c>
      <c r="E7" s="7" t="n">
        <v>50</v>
      </c>
      <c r="F7" s="5" t="n">
        <v>98</v>
      </c>
      <c r="G7" s="7" t="n">
        <v>229</v>
      </c>
    </row>
    <row r="8" spans="1:8">
      <c r="A8" s="4" t="s">
        <v>339</v>
      </c>
      <c r="D8" s="5" t="n">
        <v>1453</v>
      </c>
      <c r="E8" s="5" t="n">
        <v>1127</v>
      </c>
      <c r="F8" s="5" t="n">
        <v>5437</v>
      </c>
      <c r="G8" s="5" t="n">
        <v>4832</v>
      </c>
    </row>
    <row r="9" spans="1:8">
      <c r="A9" s="4" t="s">
        <v>33</v>
      </c>
      <c r="D9" s="5" t="n">
        <v>24</v>
      </c>
      <c r="F9" s="5" t="n">
        <v>24</v>
      </c>
      <c r="H9" s="5" t="n">
        <v>67</v>
      </c>
    </row>
    <row r="10" spans="1:8">
      <c r="A10" s="4" t="s">
        <v>48</v>
      </c>
      <c r="D10" s="5" t="n">
        <v>737</v>
      </c>
      <c r="F10" s="5" t="n">
        <v>737</v>
      </c>
      <c r="H10" s="5" t="n">
        <v>1037</v>
      </c>
    </row>
    <row r="11" spans="1:8">
      <c r="A11" s="4" t="s">
        <v>340</v>
      </c>
    </row>
    <row r="12" spans="1:8">
      <c r="A12" s="3" t="s">
        <v>336</v>
      </c>
    </row>
    <row r="13" spans="1:8">
      <c r="A13" s="4" t="s">
        <v>341</v>
      </c>
      <c r="C13" s="7" t="n">
        <v>250</v>
      </c>
    </row>
    <row r="14" spans="1:8">
      <c r="A14" s="4" t="s">
        <v>342</v>
      </c>
      <c r="C14" s="4" t="s">
        <v>343</v>
      </c>
    </row>
    <row r="15" spans="1:8">
      <c r="A15" s="4" t="s">
        <v>344</v>
      </c>
      <c r="C15" s="4" t="s">
        <v>345</v>
      </c>
    </row>
    <row r="16" spans="1:8">
      <c r="A16" s="4" t="s">
        <v>346</v>
      </c>
      <c r="C16" s="4" t="s">
        <v>347</v>
      </c>
    </row>
    <row r="17" spans="1:8">
      <c r="A17" s="4" t="s">
        <v>348</v>
      </c>
      <c r="C17" s="4" t="s">
        <v>273</v>
      </c>
    </row>
    <row r="18" spans="1:8">
      <c r="A18" s="4" t="s">
        <v>349</v>
      </c>
      <c r="D18" s="5" t="n">
        <v>0</v>
      </c>
      <c r="E18" s="5" t="n">
        <v>296</v>
      </c>
      <c r="F18" s="7" t="n">
        <v>320</v>
      </c>
      <c r="G18" s="5" t="n">
        <v>888</v>
      </c>
    </row>
    <row r="19" spans="1:8">
      <c r="A19" s="4" t="s">
        <v>350</v>
      </c>
    </row>
    <row r="20" spans="1:8">
      <c r="A20" s="3" t="s">
        <v>336</v>
      </c>
    </row>
    <row r="21" spans="1:8">
      <c r="A21" s="4" t="s">
        <v>348</v>
      </c>
      <c r="F21" s="4" t="s">
        <v>273</v>
      </c>
    </row>
    <row r="22" spans="1:8">
      <c r="A22" s="4" t="s">
        <v>349</v>
      </c>
      <c r="D22" s="5" t="n">
        <v>0</v>
      </c>
      <c r="E22" s="5" t="n">
        <v>320</v>
      </c>
      <c r="F22" s="7" t="n">
        <v>175</v>
      </c>
      <c r="G22" s="5" t="n">
        <v>1010</v>
      </c>
    </row>
    <row r="23" spans="1:8">
      <c r="A23" s="4" t="s">
        <v>351</v>
      </c>
    </row>
    <row r="24" spans="1:8">
      <c r="A24" s="3" t="s">
        <v>336</v>
      </c>
    </row>
    <row r="25" spans="1:8">
      <c r="A25" s="4" t="s">
        <v>352</v>
      </c>
      <c r="B25" s="4" t="s">
        <v>353</v>
      </c>
    </row>
    <row r="26" spans="1:8">
      <c r="A26" s="4" t="s">
        <v>354</v>
      </c>
      <c r="B26" s="4" t="s">
        <v>353</v>
      </c>
    </row>
    <row r="27" spans="1:8">
      <c r="A27" s="4" t="s">
        <v>355</v>
      </c>
    </row>
    <row r="28" spans="1:8">
      <c r="A28" s="3" t="s">
        <v>336</v>
      </c>
    </row>
    <row r="29" spans="1:8">
      <c r="A29" s="4" t="s">
        <v>338</v>
      </c>
      <c r="D29" s="5" t="n">
        <v>1</v>
      </c>
      <c r="E29" s="5" t="n">
        <v>1</v>
      </c>
      <c r="F29" s="5" t="n">
        <v>1</v>
      </c>
      <c r="G29" s="5" t="n">
        <v>24</v>
      </c>
    </row>
    <row r="30" spans="1:8">
      <c r="A30" s="4" t="s">
        <v>356</v>
      </c>
      <c r="E30" s="7" t="n">
        <v>567</v>
      </c>
      <c r="G30" s="7" t="n">
        <v>2153</v>
      </c>
    </row>
    <row r="31" spans="1:8">
      <c r="A31" s="4" t="s">
        <v>33</v>
      </c>
      <c r="D31" s="5" t="n">
        <v>1</v>
      </c>
      <c r="F31" s="5" t="n">
        <v>1</v>
      </c>
      <c r="H31" s="5" t="n">
        <v>9</v>
      </c>
    </row>
    <row r="32" spans="1:8">
      <c r="A32" s="4" t="s">
        <v>48</v>
      </c>
      <c r="D32" s="7" t="n">
        <v>0</v>
      </c>
      <c r="F32" s="7" t="n">
        <v>0</v>
      </c>
      <c r="H32" s="7"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8</v>
      </c>
    </row>
    <row r="3" spans="1:3">
      <c r="A3" s="3" t="s">
        <v>158</v>
      </c>
    </row>
    <row r="4" spans="1:3">
      <c r="A4" s="4" t="s">
        <v>358</v>
      </c>
      <c r="B4" s="7" t="n">
        <v>1252</v>
      </c>
      <c r="C4" s="7" t="n">
        <v>2255</v>
      </c>
    </row>
    <row r="5" spans="1:3">
      <c r="A5" s="4" t="s">
        <v>359</v>
      </c>
      <c r="B5" s="7" t="n">
        <v>42</v>
      </c>
      <c r="C5" s="7" t="n">
        <v>5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9"/>
    <col customWidth="1" max="7" min="7" width="21"/>
    <col customWidth="1" max="8" min="8" width="25"/>
    <col customWidth="1" max="9" min="9" width="80"/>
    <col customWidth="1" max="10" min="10" width="21"/>
  </cols>
  <sheetData>
    <row r="1" spans="1:10">
      <c r="A1" s="1" t="s">
        <v>360</v>
      </c>
      <c r="B1" s="2" t="s">
        <v>361</v>
      </c>
      <c r="C1" s="2" t="s">
        <v>362</v>
      </c>
      <c r="D1" s="2" t="s">
        <v>363</v>
      </c>
      <c r="E1" s="2" t="s">
        <v>364</v>
      </c>
      <c r="F1" s="2" t="s">
        <v>365</v>
      </c>
      <c r="G1" s="2" t="s">
        <v>366</v>
      </c>
      <c r="H1" s="2" t="s">
        <v>367</v>
      </c>
      <c r="I1" s="2" t="s">
        <v>233</v>
      </c>
      <c r="J1" s="2" t="s">
        <v>236</v>
      </c>
    </row>
    <row r="2" spans="1:10">
      <c r="A2" s="3" t="s">
        <v>368</v>
      </c>
    </row>
    <row r="3" spans="1:10">
      <c r="A3" s="4" t="s">
        <v>369</v>
      </c>
      <c r="I3" s="7" t="n">
        <v>15740000</v>
      </c>
      <c r="J3" s="7" t="n">
        <v>12511000</v>
      </c>
    </row>
    <row r="4" spans="1:10">
      <c r="A4" s="4" t="s">
        <v>370</v>
      </c>
      <c r="H4" s="5" t="n">
        <v>2</v>
      </c>
    </row>
    <row r="5" spans="1:10">
      <c r="A5" s="4" t="s">
        <v>371</v>
      </c>
      <c r="I5" s="4" t="s">
        <v>372</v>
      </c>
    </row>
    <row r="6" spans="1:10">
      <c r="A6" s="4" t="s">
        <v>373</v>
      </c>
    </row>
    <row r="7" spans="1:10">
      <c r="A7" s="3" t="s">
        <v>368</v>
      </c>
    </row>
    <row r="8" spans="1:10">
      <c r="A8" s="4" t="s">
        <v>374</v>
      </c>
      <c r="D8" s="4" t="s">
        <v>375</v>
      </c>
    </row>
    <row r="9" spans="1:10">
      <c r="A9" s="4" t="s">
        <v>322</v>
      </c>
    </row>
    <row r="10" spans="1:10">
      <c r="A10" s="3" t="s">
        <v>368</v>
      </c>
    </row>
    <row r="11" spans="1:10">
      <c r="A11" s="4" t="s">
        <v>374</v>
      </c>
      <c r="I11" s="4" t="s">
        <v>376</v>
      </c>
    </row>
    <row r="12" spans="1:10">
      <c r="A12" s="4" t="s">
        <v>377</v>
      </c>
      <c r="I12" s="7" t="n">
        <v>2000000</v>
      </c>
    </row>
    <row r="13" spans="1:10">
      <c r="A13" s="4" t="s">
        <v>378</v>
      </c>
    </row>
    <row r="14" spans="1:10">
      <c r="A14" s="3" t="s">
        <v>368</v>
      </c>
    </row>
    <row r="15" spans="1:10">
      <c r="A15" s="4" t="s">
        <v>379</v>
      </c>
      <c r="H15" s="4" t="s">
        <v>319</v>
      </c>
    </row>
    <row r="16" spans="1:10">
      <c r="A16" s="4" t="s">
        <v>380</v>
      </c>
      <c r="H16" s="7" t="n">
        <v>300000</v>
      </c>
    </row>
    <row r="17" spans="1:10">
      <c r="A17" s="4" t="s">
        <v>381</v>
      </c>
      <c r="H17" s="4" t="s">
        <v>343</v>
      </c>
    </row>
    <row r="18" spans="1:10">
      <c r="A18" s="4" t="s">
        <v>382</v>
      </c>
    </row>
    <row r="19" spans="1:10">
      <c r="A19" s="3" t="s">
        <v>368</v>
      </c>
    </row>
    <row r="20" spans="1:10">
      <c r="A20" s="4" t="s">
        <v>383</v>
      </c>
      <c r="H20" s="7" t="n">
        <v>150000</v>
      </c>
    </row>
    <row r="21" spans="1:10">
      <c r="A21" s="4" t="s">
        <v>384</v>
      </c>
    </row>
    <row r="22" spans="1:10">
      <c r="A22" s="3" t="s">
        <v>368</v>
      </c>
    </row>
    <row r="23" spans="1:10">
      <c r="A23" s="4" t="s">
        <v>383</v>
      </c>
      <c r="H23" s="5" t="n">
        <v>150000</v>
      </c>
    </row>
    <row r="24" spans="1:10">
      <c r="A24" s="4" t="s">
        <v>385</v>
      </c>
    </row>
    <row r="25" spans="1:10">
      <c r="A25" s="3" t="s">
        <v>368</v>
      </c>
    </row>
    <row r="26" spans="1:10">
      <c r="A26" s="4" t="s">
        <v>383</v>
      </c>
      <c r="H26" s="7" t="n">
        <v>150000</v>
      </c>
    </row>
    <row r="27" spans="1:10">
      <c r="A27" s="4" t="s">
        <v>386</v>
      </c>
    </row>
    <row r="28" spans="1:10">
      <c r="A28" s="3" t="s">
        <v>368</v>
      </c>
    </row>
    <row r="29" spans="1:10">
      <c r="A29" s="4" t="s">
        <v>379</v>
      </c>
      <c r="H29" s="4" t="s">
        <v>387</v>
      </c>
    </row>
    <row r="30" spans="1:10">
      <c r="A30" s="4" t="s">
        <v>388</v>
      </c>
      <c r="H30" s="4" t="s">
        <v>389</v>
      </c>
    </row>
    <row r="31" spans="1:10">
      <c r="A31" s="4" t="s">
        <v>380</v>
      </c>
      <c r="H31" s="7" t="n">
        <v>125000</v>
      </c>
    </row>
    <row r="32" spans="1:10">
      <c r="A32" s="4" t="s">
        <v>381</v>
      </c>
      <c r="H32" s="4" t="s">
        <v>390</v>
      </c>
    </row>
    <row r="33" spans="1:10">
      <c r="A33" s="4" t="s">
        <v>391</v>
      </c>
    </row>
    <row r="34" spans="1:10">
      <c r="A34" s="3" t="s">
        <v>368</v>
      </c>
    </row>
    <row r="35" spans="1:10">
      <c r="A35" s="4" t="s">
        <v>383</v>
      </c>
      <c r="H35" s="7" t="n">
        <v>50000</v>
      </c>
    </row>
    <row r="36" spans="1:10">
      <c r="A36" s="4" t="s">
        <v>392</v>
      </c>
    </row>
    <row r="37" spans="1:10">
      <c r="A37" s="3" t="s">
        <v>368</v>
      </c>
    </row>
    <row r="38" spans="1:10">
      <c r="A38" s="4" t="s">
        <v>393</v>
      </c>
      <c r="G38" s="7" t="n">
        <v>65000000</v>
      </c>
    </row>
    <row r="39" spans="1:10">
      <c r="A39" s="4" t="s">
        <v>394</v>
      </c>
      <c r="G39" s="4" t="s">
        <v>347</v>
      </c>
    </row>
    <row r="40" spans="1:10">
      <c r="A40" s="4" t="s">
        <v>395</v>
      </c>
      <c r="G40" s="7" t="n">
        <v>46700000</v>
      </c>
    </row>
    <row r="41" spans="1:10">
      <c r="A41" s="4" t="s">
        <v>396</v>
      </c>
    </row>
    <row r="42" spans="1:10">
      <c r="A42" s="3" t="s">
        <v>368</v>
      </c>
    </row>
    <row r="43" spans="1:10">
      <c r="A43" s="4" t="s">
        <v>393</v>
      </c>
      <c r="G43" s="5" t="n">
        <v>8500000</v>
      </c>
    </row>
    <row r="44" spans="1:10">
      <c r="A44" s="4" t="s">
        <v>397</v>
      </c>
    </row>
    <row r="45" spans="1:10">
      <c r="A45" s="3" t="s">
        <v>368</v>
      </c>
    </row>
    <row r="46" spans="1:10">
      <c r="A46" s="4" t="s">
        <v>393</v>
      </c>
      <c r="F46" s="7" t="n">
        <v>15000000</v>
      </c>
    </row>
    <row r="47" spans="1:10">
      <c r="A47" s="4" t="s">
        <v>398</v>
      </c>
    </row>
    <row r="48" spans="1:10">
      <c r="A48" s="3" t="s">
        <v>368</v>
      </c>
    </row>
    <row r="49" spans="1:10">
      <c r="A49" s="4" t="s">
        <v>393</v>
      </c>
      <c r="G49" s="5" t="n">
        <v>21500000</v>
      </c>
    </row>
    <row r="50" spans="1:10">
      <c r="A50" s="4" t="s">
        <v>399</v>
      </c>
    </row>
    <row r="51" spans="1:10">
      <c r="A51" s="3" t="s">
        <v>368</v>
      </c>
    </row>
    <row r="52" spans="1:10">
      <c r="A52" s="4" t="s">
        <v>393</v>
      </c>
      <c r="F52" s="7" t="n">
        <v>50000000</v>
      </c>
    </row>
    <row r="53" spans="1:10">
      <c r="A53" s="4" t="s">
        <v>394</v>
      </c>
      <c r="F53" s="4" t="s">
        <v>347</v>
      </c>
    </row>
    <row r="54" spans="1:10">
      <c r="A54" s="4" t="s">
        <v>395</v>
      </c>
      <c r="F54" s="7" t="n">
        <v>28400000</v>
      </c>
    </row>
    <row r="55" spans="1:10">
      <c r="A55" s="4" t="s">
        <v>400</v>
      </c>
      <c r="F55" s="5" t="n">
        <v>18700000</v>
      </c>
    </row>
    <row r="56" spans="1:10">
      <c r="A56" s="4" t="s">
        <v>401</v>
      </c>
    </row>
    <row r="57" spans="1:10">
      <c r="A57" s="3" t="s">
        <v>368</v>
      </c>
    </row>
    <row r="58" spans="1:10">
      <c r="A58" s="4" t="s">
        <v>393</v>
      </c>
      <c r="F58" s="7" t="n">
        <v>15000000</v>
      </c>
    </row>
    <row r="59" spans="1:10">
      <c r="A59" s="4" t="s">
        <v>402</v>
      </c>
    </row>
    <row r="60" spans="1:10">
      <c r="A60" s="3" t="s">
        <v>368</v>
      </c>
    </row>
    <row r="61" spans="1:10">
      <c r="A61" s="4" t="s">
        <v>393</v>
      </c>
      <c r="G61" s="7" t="n">
        <v>35000000</v>
      </c>
    </row>
    <row r="62" spans="1:10">
      <c r="A62" s="4" t="s">
        <v>395</v>
      </c>
      <c r="I62" s="7" t="n">
        <v>15740000</v>
      </c>
    </row>
    <row r="63" spans="1:10">
      <c r="A63" s="4" t="s">
        <v>403</v>
      </c>
      <c r="F63" s="5" t="n">
        <v>2</v>
      </c>
    </row>
    <row r="64" spans="1:10">
      <c r="A64" s="4" t="s">
        <v>404</v>
      </c>
      <c r="F64" s="4" t="s">
        <v>405</v>
      </c>
    </row>
    <row r="65" spans="1:10">
      <c r="A65" s="4" t="s">
        <v>406</v>
      </c>
      <c r="I65" s="4" t="s">
        <v>407</v>
      </c>
    </row>
    <row r="66" spans="1:10">
      <c r="A66" s="4" t="s">
        <v>408</v>
      </c>
      <c r="F66" s="4" t="s">
        <v>409</v>
      </c>
    </row>
    <row r="67" spans="1:10">
      <c r="A67" s="4" t="s">
        <v>410</v>
      </c>
      <c r="F67" s="7" t="n">
        <v>8600000</v>
      </c>
    </row>
    <row r="68" spans="1:10">
      <c r="A68" s="4" t="s">
        <v>411</v>
      </c>
      <c r="F68" s="4" t="s">
        <v>412</v>
      </c>
    </row>
    <row r="69" spans="1:10">
      <c r="A69" s="4" t="s">
        <v>413</v>
      </c>
      <c r="F69" s="4" t="s">
        <v>414</v>
      </c>
    </row>
    <row r="70" spans="1:10">
      <c r="A70" s="4" t="s">
        <v>415</v>
      </c>
      <c r="I70" s="4" t="s">
        <v>416</v>
      </c>
    </row>
    <row r="71" spans="1:10">
      <c r="A71" s="4" t="s">
        <v>417</v>
      </c>
      <c r="F71" s="7" t="n">
        <v>15000000</v>
      </c>
    </row>
    <row r="72" spans="1:10">
      <c r="A72" s="4" t="s">
        <v>418</v>
      </c>
      <c r="I72" s="7" t="n">
        <v>22475000</v>
      </c>
    </row>
    <row r="73" spans="1:10">
      <c r="A73" s="4" t="s">
        <v>419</v>
      </c>
      <c r="I73" s="4" t="s">
        <v>420</v>
      </c>
    </row>
    <row r="74" spans="1:10">
      <c r="A74" s="4" t="s">
        <v>421</v>
      </c>
      <c r="I74" s="4" t="s">
        <v>422</v>
      </c>
    </row>
    <row r="75" spans="1:10">
      <c r="A75" s="4" t="s">
        <v>423</v>
      </c>
      <c r="I75" s="4" t="s">
        <v>424</v>
      </c>
    </row>
    <row r="76" spans="1:10">
      <c r="A76" s="4" t="s">
        <v>425</v>
      </c>
    </row>
    <row r="77" spans="1:10">
      <c r="A77" s="3" t="s">
        <v>368</v>
      </c>
    </row>
    <row r="78" spans="1:10">
      <c r="A78" s="4" t="s">
        <v>426</v>
      </c>
      <c r="I78" s="4" t="s">
        <v>427</v>
      </c>
    </row>
    <row r="79" spans="1:10">
      <c r="A79" s="4" t="s">
        <v>428</v>
      </c>
    </row>
    <row r="80" spans="1:10">
      <c r="A80" s="3" t="s">
        <v>368</v>
      </c>
    </row>
    <row r="81" spans="1:10">
      <c r="A81" s="4" t="s">
        <v>426</v>
      </c>
      <c r="I81" s="4" t="s">
        <v>429</v>
      </c>
    </row>
    <row r="82" spans="1:10">
      <c r="A82" s="4" t="s">
        <v>430</v>
      </c>
    </row>
    <row r="83" spans="1:10">
      <c r="A83" s="3" t="s">
        <v>368</v>
      </c>
    </row>
    <row r="84" spans="1:10">
      <c r="A84" s="4" t="s">
        <v>379</v>
      </c>
      <c r="I84" s="4" t="s">
        <v>431</v>
      </c>
    </row>
    <row r="85" spans="1:10">
      <c r="A85" s="4" t="s">
        <v>432</v>
      </c>
    </row>
    <row r="86" spans="1:10">
      <c r="A86" s="3" t="s">
        <v>368</v>
      </c>
    </row>
    <row r="87" spans="1:10">
      <c r="A87" s="4" t="s">
        <v>379</v>
      </c>
      <c r="I87" s="4" t="s">
        <v>433</v>
      </c>
    </row>
    <row r="88" spans="1:10">
      <c r="A88" s="4" t="s">
        <v>434</v>
      </c>
    </row>
    <row r="89" spans="1:10">
      <c r="A89" s="3" t="s">
        <v>368</v>
      </c>
    </row>
    <row r="90" spans="1:10">
      <c r="A90" s="4" t="s">
        <v>379</v>
      </c>
      <c r="I90" s="4" t="s">
        <v>435</v>
      </c>
    </row>
    <row r="91" spans="1:10">
      <c r="A91" s="4" t="s">
        <v>436</v>
      </c>
    </row>
    <row r="92" spans="1:10">
      <c r="A92" s="3" t="s">
        <v>368</v>
      </c>
    </row>
    <row r="93" spans="1:10">
      <c r="A93" s="4" t="s">
        <v>437</v>
      </c>
      <c r="F93" s="4" t="s">
        <v>438</v>
      </c>
    </row>
    <row r="94" spans="1:10">
      <c r="A94" s="4" t="s">
        <v>439</v>
      </c>
      <c r="F94" s="4" t="s">
        <v>440</v>
      </c>
    </row>
    <row r="95" spans="1:10">
      <c r="A95" s="4" t="s">
        <v>441</v>
      </c>
      <c r="F95" s="4" t="s">
        <v>442</v>
      </c>
    </row>
    <row r="96" spans="1:10">
      <c r="A96" s="4" t="s">
        <v>443</v>
      </c>
      <c r="F96" s="4" t="s">
        <v>409</v>
      </c>
    </row>
    <row r="97" spans="1:10">
      <c r="A97" s="4" t="s">
        <v>444</v>
      </c>
    </row>
    <row r="98" spans="1:10">
      <c r="A98" s="3" t="s">
        <v>368</v>
      </c>
    </row>
    <row r="99" spans="1:10">
      <c r="A99" s="4" t="s">
        <v>426</v>
      </c>
      <c r="I99" s="4" t="s">
        <v>445</v>
      </c>
    </row>
    <row r="100" spans="1:10">
      <c r="A100" s="4" t="s">
        <v>446</v>
      </c>
    </row>
    <row r="101" spans="1:10">
      <c r="A101" s="3" t="s">
        <v>368</v>
      </c>
    </row>
    <row r="102" spans="1:10">
      <c r="A102" s="4" t="s">
        <v>426</v>
      </c>
      <c r="I102" s="4" t="s">
        <v>447</v>
      </c>
    </row>
    <row r="103" spans="1:10">
      <c r="A103" s="4" t="s">
        <v>448</v>
      </c>
    </row>
    <row r="104" spans="1:10">
      <c r="A104" s="3" t="s">
        <v>368</v>
      </c>
    </row>
    <row r="105" spans="1:10">
      <c r="A105" s="4" t="s">
        <v>426</v>
      </c>
      <c r="I105" s="4" t="s">
        <v>427</v>
      </c>
    </row>
    <row r="106" spans="1:10">
      <c r="A106" s="4" t="s">
        <v>449</v>
      </c>
    </row>
    <row r="107" spans="1:10">
      <c r="A107" s="3" t="s">
        <v>368</v>
      </c>
    </row>
    <row r="108" spans="1:10">
      <c r="A108" s="4" t="s">
        <v>426</v>
      </c>
      <c r="I108" s="4" t="s">
        <v>429</v>
      </c>
    </row>
    <row r="109" spans="1:10">
      <c r="A109" s="4" t="s">
        <v>450</v>
      </c>
    </row>
    <row r="110" spans="1:10">
      <c r="A110" s="3" t="s">
        <v>368</v>
      </c>
    </row>
    <row r="111" spans="1:10">
      <c r="A111" s="4" t="s">
        <v>393</v>
      </c>
      <c r="F111" s="7" t="n">
        <v>2000000</v>
      </c>
    </row>
    <row r="112" spans="1:10">
      <c r="A112" s="4" t="s">
        <v>451</v>
      </c>
    </row>
    <row r="113" spans="1:10">
      <c r="A113" s="3" t="s">
        <v>368</v>
      </c>
    </row>
    <row r="114" spans="1:10">
      <c r="A114" s="4" t="s">
        <v>393</v>
      </c>
      <c r="F114" s="5" t="n">
        <v>3500000</v>
      </c>
    </row>
    <row r="115" spans="1:10">
      <c r="A115" s="4" t="s">
        <v>452</v>
      </c>
    </row>
    <row r="116" spans="1:10">
      <c r="A116" s="3" t="s">
        <v>368</v>
      </c>
    </row>
    <row r="117" spans="1:10">
      <c r="A117" s="4" t="s">
        <v>393</v>
      </c>
      <c r="F117" s="5" t="n">
        <v>35000000</v>
      </c>
    </row>
    <row r="118" spans="1:10">
      <c r="A118" s="4" t="s">
        <v>369</v>
      </c>
      <c r="F118" s="7" t="n">
        <v>9700000</v>
      </c>
    </row>
    <row r="119" spans="1:10">
      <c r="A119" s="4" t="s">
        <v>397</v>
      </c>
    </row>
    <row r="120" spans="1:10">
      <c r="A120" s="3" t="s">
        <v>368</v>
      </c>
    </row>
    <row r="121" spans="1:10">
      <c r="A121" s="4" t="s">
        <v>395</v>
      </c>
      <c r="I121" s="7" t="n">
        <v>13500000</v>
      </c>
    </row>
    <row r="122" spans="1:10">
      <c r="A122" s="4" t="s">
        <v>406</v>
      </c>
      <c r="I122" s="4" t="s">
        <v>453</v>
      </c>
    </row>
    <row r="123" spans="1:10">
      <c r="A123" s="4" t="s">
        <v>421</v>
      </c>
      <c r="I123" s="4" t="s">
        <v>454</v>
      </c>
    </row>
    <row r="124" spans="1:10">
      <c r="A124" s="4" t="s">
        <v>455</v>
      </c>
      <c r="I124" s="7" t="n">
        <v>285000</v>
      </c>
    </row>
    <row r="125" spans="1:10">
      <c r="A125" s="4" t="s">
        <v>456</v>
      </c>
      <c r="I125" s="5" t="n">
        <v>13215000</v>
      </c>
    </row>
    <row r="126" spans="1:10">
      <c r="A126" s="4" t="s">
        <v>457</v>
      </c>
      <c r="I126" s="7" t="n">
        <v>500000</v>
      </c>
    </row>
    <row r="127" spans="1:10">
      <c r="A127" s="4" t="s">
        <v>388</v>
      </c>
      <c r="I127" s="4" t="s">
        <v>458</v>
      </c>
    </row>
    <row r="128" spans="1:10">
      <c r="A128" s="4" t="s">
        <v>459</v>
      </c>
      <c r="I128" s="4" t="s">
        <v>460</v>
      </c>
    </row>
    <row r="129" spans="1:10">
      <c r="A129" s="4" t="s">
        <v>461</v>
      </c>
      <c r="I129" s="4" t="s">
        <v>405</v>
      </c>
    </row>
    <row r="130" spans="1:10">
      <c r="A130" s="4" t="s">
        <v>462</v>
      </c>
      <c r="I130" s="4" t="s">
        <v>389</v>
      </c>
    </row>
    <row r="131" spans="1:10">
      <c r="A131" s="4" t="s">
        <v>463</v>
      </c>
    </row>
    <row r="132" spans="1:10">
      <c r="A132" s="3" t="s">
        <v>368</v>
      </c>
    </row>
    <row r="133" spans="1:10">
      <c r="A133" s="4" t="s">
        <v>464</v>
      </c>
      <c r="B133" s="4" t="s">
        <v>390</v>
      </c>
      <c r="C133" s="4" t="s">
        <v>427</v>
      </c>
      <c r="E133" s="4" t="s">
        <v>429</v>
      </c>
    </row>
    <row r="134" spans="1:10">
      <c r="A134" s="4" t="s">
        <v>465</v>
      </c>
    </row>
    <row r="135" spans="1:10">
      <c r="A135" s="3" t="s">
        <v>368</v>
      </c>
    </row>
    <row r="136" spans="1:10">
      <c r="A136" s="4" t="s">
        <v>426</v>
      </c>
      <c r="I136" s="4" t="s">
        <v>466</v>
      </c>
    </row>
    <row r="137" spans="1:10">
      <c r="A137" s="4" t="s">
        <v>467</v>
      </c>
    </row>
    <row r="138" spans="1:10">
      <c r="A138" s="3" t="s">
        <v>368</v>
      </c>
    </row>
    <row r="139" spans="1:10">
      <c r="A139" s="4" t="s">
        <v>426</v>
      </c>
      <c r="I139" s="4" t="s">
        <v>4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3"/>
  </cols>
  <sheetData>
    <row r="1" spans="1:7">
      <c r="A1" s="1" t="s">
        <v>469</v>
      </c>
      <c r="B1" s="2" t="s">
        <v>470</v>
      </c>
      <c r="C1" s="2" t="s">
        <v>2</v>
      </c>
      <c r="D1" s="2" t="s">
        <v>78</v>
      </c>
      <c r="E1" s="2" t="s">
        <v>2</v>
      </c>
      <c r="F1" s="2" t="s">
        <v>78</v>
      </c>
      <c r="G1" s="2" t="s">
        <v>216</v>
      </c>
    </row>
    <row r="2" spans="1:7">
      <c r="A2" s="4" t="s">
        <v>471</v>
      </c>
    </row>
    <row r="3" spans="1:7">
      <c r="A3" s="3" t="s">
        <v>472</v>
      </c>
    </row>
    <row r="4" spans="1:7">
      <c r="A4" s="4" t="s">
        <v>473</v>
      </c>
      <c r="E4" s="5" t="n">
        <v>10000</v>
      </c>
    </row>
    <row r="5" spans="1:7">
      <c r="A5" s="4" t="s">
        <v>474</v>
      </c>
      <c r="C5" s="7" t="n">
        <v>124000</v>
      </c>
      <c r="D5" s="7" t="n">
        <v>96000</v>
      </c>
      <c r="E5" s="7" t="n">
        <v>375000</v>
      </c>
      <c r="F5" s="7" t="n">
        <v>231000</v>
      </c>
    </row>
    <row r="6" spans="1:7">
      <c r="A6" s="4" t="s">
        <v>475</v>
      </c>
      <c r="C6" s="5" t="n">
        <v>124000</v>
      </c>
      <c r="E6" s="5" t="n">
        <v>124000</v>
      </c>
    </row>
    <row r="7" spans="1:7">
      <c r="A7" s="4" t="s">
        <v>476</v>
      </c>
      <c r="C7" s="5" t="n">
        <v>412000</v>
      </c>
      <c r="E7" s="5" t="n">
        <v>412000</v>
      </c>
    </row>
    <row r="8" spans="1:7">
      <c r="A8" s="4" t="s">
        <v>477</v>
      </c>
      <c r="C8" s="7" t="n">
        <v>283000</v>
      </c>
      <c r="E8" s="7" t="n">
        <v>283000</v>
      </c>
    </row>
    <row r="9" spans="1:7">
      <c r="A9" s="4" t="s">
        <v>478</v>
      </c>
    </row>
    <row r="10" spans="1:7">
      <c r="A10" s="3" t="s">
        <v>472</v>
      </c>
    </row>
    <row r="11" spans="1:7">
      <c r="A11" s="4" t="s">
        <v>473</v>
      </c>
      <c r="B11" s="5" t="n">
        <v>10000</v>
      </c>
    </row>
    <row r="12" spans="1:7">
      <c r="A12" s="4" t="s">
        <v>479</v>
      </c>
    </row>
    <row r="13" spans="1:7">
      <c r="A13" s="3" t="s">
        <v>472</v>
      </c>
    </row>
    <row r="14" spans="1:7">
      <c r="A14" s="4" t="s">
        <v>473</v>
      </c>
      <c r="B14" s="5" t="n">
        <v>9000</v>
      </c>
    </row>
    <row r="15" spans="1:7">
      <c r="A15" s="4" t="s">
        <v>480</v>
      </c>
    </row>
    <row r="16" spans="1:7">
      <c r="A16" s="3" t="s">
        <v>472</v>
      </c>
    </row>
    <row r="17" spans="1:7">
      <c r="A17" s="4" t="s">
        <v>473</v>
      </c>
      <c r="B17" s="5" t="n">
        <v>1000</v>
      </c>
    </row>
    <row r="18" spans="1:7">
      <c r="A18" s="4" t="s">
        <v>481</v>
      </c>
    </row>
    <row r="19" spans="1:7">
      <c r="A19" s="3" t="s">
        <v>472</v>
      </c>
    </row>
    <row r="20" spans="1:7">
      <c r="A20" s="4" t="s">
        <v>482</v>
      </c>
      <c r="G20" s="5" t="n">
        <v>1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1</v>
      </c>
    </row>
    <row r="2" spans="1:2">
      <c r="B2" s="2" t="s">
        <v>484</v>
      </c>
    </row>
    <row r="3" spans="1:2">
      <c r="A3" s="3" t="s">
        <v>485</v>
      </c>
    </row>
    <row r="4" spans="1:2">
      <c r="A4" s="4" t="s">
        <v>486</v>
      </c>
      <c r="B4" s="5" t="n">
        <v>163</v>
      </c>
    </row>
    <row r="5" spans="1:2">
      <c r="A5" s="4" t="s">
        <v>487</v>
      </c>
      <c r="B5" s="5" t="n">
        <v>10</v>
      </c>
    </row>
    <row r="6" spans="1:2">
      <c r="A6" s="4" t="s">
        <v>488</v>
      </c>
      <c r="B6" s="5" t="n">
        <v>-37</v>
      </c>
    </row>
    <row r="7" spans="1:2">
      <c r="A7" s="4" t="s">
        <v>489</v>
      </c>
      <c r="B7" s="5" t="n">
        <v>-33</v>
      </c>
    </row>
    <row r="8" spans="1:2">
      <c r="A8" s="4" t="s">
        <v>490</v>
      </c>
      <c r="B8" s="5" t="n">
        <v>1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7</v>
      </c>
      <c r="D1" s="2" t="s">
        <v>1</v>
      </c>
    </row>
    <row r="2" spans="1:5">
      <c r="B2" s="2" t="s">
        <v>2</v>
      </c>
      <c r="C2" s="2" t="s">
        <v>78</v>
      </c>
      <c r="D2" s="2" t="s">
        <v>2</v>
      </c>
      <c r="E2" s="2" t="s">
        <v>78</v>
      </c>
    </row>
    <row r="3" spans="1:5">
      <c r="A3" s="3" t="s">
        <v>492</v>
      </c>
    </row>
    <row r="4" spans="1:5">
      <c r="A4" s="4" t="s">
        <v>493</v>
      </c>
      <c r="B4" s="7" t="n">
        <v>1654</v>
      </c>
      <c r="C4" s="7" t="n">
        <v>1866</v>
      </c>
      <c r="D4" s="7" t="n">
        <v>1869</v>
      </c>
      <c r="E4" s="7" t="n">
        <v>1870</v>
      </c>
    </row>
    <row r="5" spans="1:5">
      <c r="A5" s="4" t="s">
        <v>494</v>
      </c>
      <c r="B5" s="5" t="n">
        <v>258</v>
      </c>
      <c r="C5" s="5" t="n">
        <v>282</v>
      </c>
      <c r="D5" s="5" t="n">
        <v>745</v>
      </c>
      <c r="E5" s="5" t="n">
        <v>973</v>
      </c>
    </row>
    <row r="6" spans="1:5">
      <c r="A6" s="4" t="s">
        <v>495</v>
      </c>
      <c r="B6" s="5" t="n">
        <v>-239</v>
      </c>
      <c r="C6" s="5" t="n">
        <v>-296</v>
      </c>
      <c r="D6" s="5" t="n">
        <v>-879</v>
      </c>
      <c r="E6" s="5" t="n">
        <v>-805</v>
      </c>
    </row>
    <row r="7" spans="1:5">
      <c r="A7" s="4" t="s">
        <v>496</v>
      </c>
      <c r="B7" s="5" t="n">
        <v>-73</v>
      </c>
      <c r="C7" s="5" t="n">
        <v>27</v>
      </c>
      <c r="D7" s="5" t="n">
        <v>-135</v>
      </c>
      <c r="E7" s="5" t="n">
        <v>-159</v>
      </c>
    </row>
    <row r="8" spans="1:5">
      <c r="A8" s="4" t="s">
        <v>497</v>
      </c>
      <c r="B8" s="7" t="n">
        <v>1600</v>
      </c>
      <c r="C8" s="7" t="n">
        <v>1879</v>
      </c>
      <c r="D8" s="7" t="n">
        <v>1600</v>
      </c>
      <c r="E8" s="7" t="n">
        <v>18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8</v>
      </c>
      <c r="B1" s="2" t="s">
        <v>363</v>
      </c>
      <c r="C1" s="2" t="s">
        <v>3</v>
      </c>
      <c r="D1" s="2" t="s">
        <v>2</v>
      </c>
    </row>
    <row r="2" spans="1:4">
      <c r="A2" s="4" t="s">
        <v>373</v>
      </c>
    </row>
    <row r="3" spans="1:4">
      <c r="A3" s="3" t="s">
        <v>499</v>
      </c>
    </row>
    <row r="4" spans="1:4">
      <c r="A4" s="4" t="s">
        <v>374</v>
      </c>
      <c r="B4" s="4" t="s">
        <v>375</v>
      </c>
    </row>
    <row r="5" spans="1:4">
      <c r="A5" s="4" t="s">
        <v>500</v>
      </c>
    </row>
    <row r="6" spans="1:4">
      <c r="A6" s="3" t="s">
        <v>499</v>
      </c>
    </row>
    <row r="7" spans="1:4">
      <c r="A7" s="4" t="s">
        <v>374</v>
      </c>
      <c r="B7" s="4" t="s">
        <v>375</v>
      </c>
    </row>
    <row r="8" spans="1:4">
      <c r="A8" s="4" t="s">
        <v>322</v>
      </c>
    </row>
    <row r="9" spans="1:4">
      <c r="A9" s="3" t="s">
        <v>499</v>
      </c>
    </row>
    <row r="10" spans="1:4">
      <c r="A10" s="4" t="s">
        <v>374</v>
      </c>
      <c r="D10" s="4" t="s">
        <v>376</v>
      </c>
    </row>
    <row r="11" spans="1:4">
      <c r="A11" s="4" t="s">
        <v>501</v>
      </c>
    </row>
    <row r="12" spans="1:4">
      <c r="A12" s="3" t="s">
        <v>499</v>
      </c>
    </row>
    <row r="13" spans="1:4">
      <c r="A13" s="4" t="s">
        <v>502</v>
      </c>
      <c r="C13" s="7" t="n">
        <v>1000</v>
      </c>
    </row>
    <row r="14" spans="1:4">
      <c r="A14" s="4" t="s">
        <v>374</v>
      </c>
      <c r="C14"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2776</v>
      </c>
      <c r="C4" s="7" t="n">
        <v>30635</v>
      </c>
      <c r="D4" s="7" t="n">
        <v>94506</v>
      </c>
      <c r="E4" s="7" t="n">
        <v>92885</v>
      </c>
    </row>
    <row r="5" spans="1:5">
      <c r="A5" s="4" t="s">
        <v>81</v>
      </c>
      <c r="B5" s="5" t="n">
        <v>28576</v>
      </c>
      <c r="C5" s="5" t="n">
        <v>25798</v>
      </c>
      <c r="D5" s="5" t="n">
        <v>82107</v>
      </c>
      <c r="E5" s="5" t="n">
        <v>78389</v>
      </c>
    </row>
    <row r="6" spans="1:5">
      <c r="A6" s="4" t="s">
        <v>82</v>
      </c>
      <c r="B6" s="5" t="n">
        <v>4200</v>
      </c>
      <c r="C6" s="5" t="n">
        <v>4837</v>
      </c>
      <c r="D6" s="5" t="n">
        <v>12399</v>
      </c>
      <c r="E6" s="5" t="n">
        <v>14496</v>
      </c>
    </row>
    <row r="7" spans="1:5">
      <c r="A7" s="4" t="s">
        <v>83</v>
      </c>
      <c r="B7" s="5" t="n">
        <v>485</v>
      </c>
      <c r="C7" s="5" t="n">
        <v>503</v>
      </c>
      <c r="D7" s="5" t="n">
        <v>1407</v>
      </c>
      <c r="E7" s="5" t="n">
        <v>1561</v>
      </c>
    </row>
    <row r="8" spans="1:5">
      <c r="A8" s="4" t="s">
        <v>84</v>
      </c>
      <c r="B8" s="5" t="n">
        <v>2662</v>
      </c>
      <c r="C8" s="5" t="n">
        <v>2857</v>
      </c>
      <c r="D8" s="5" t="n">
        <v>9004</v>
      </c>
      <c r="E8" s="5" t="n">
        <v>8340</v>
      </c>
    </row>
    <row r="9" spans="1:5">
      <c r="A9" s="4" t="s">
        <v>85</v>
      </c>
      <c r="B9" s="5" t="n">
        <v>1053</v>
      </c>
      <c r="C9" s="5" t="n">
        <v>1477</v>
      </c>
      <c r="D9" s="5" t="n">
        <v>1988</v>
      </c>
      <c r="E9" s="5" t="n">
        <v>4595</v>
      </c>
    </row>
    <row r="10" spans="1:5">
      <c r="A10" s="3" t="s">
        <v>86</v>
      </c>
    </row>
    <row r="11" spans="1:5">
      <c r="A11" s="4" t="s">
        <v>87</v>
      </c>
      <c r="B11" s="5" t="n">
        <v>-491</v>
      </c>
      <c r="C11" s="5" t="n">
        <v>-698</v>
      </c>
      <c r="D11" s="5" t="n">
        <v>-1413</v>
      </c>
      <c r="E11" s="5" t="n">
        <v>-2463</v>
      </c>
    </row>
    <row r="12" spans="1:5">
      <c r="A12" s="4" t="s">
        <v>86</v>
      </c>
      <c r="B12" s="5" t="n">
        <v>2</v>
      </c>
      <c r="D12" s="5" t="n">
        <v>8</v>
      </c>
      <c r="E12" s="5" t="n">
        <v>1</v>
      </c>
    </row>
    <row r="13" spans="1:5">
      <c r="A13" s="4" t="s">
        <v>88</v>
      </c>
      <c r="B13" s="5" t="n">
        <v>-489</v>
      </c>
      <c r="C13" s="5" t="n">
        <v>-698</v>
      </c>
      <c r="D13" s="5" t="n">
        <v>-1405</v>
      </c>
      <c r="E13" s="5" t="n">
        <v>-2462</v>
      </c>
    </row>
    <row r="14" spans="1:5">
      <c r="A14" s="4" t="s">
        <v>89</v>
      </c>
      <c r="B14" s="5" t="n">
        <v>564</v>
      </c>
      <c r="C14" s="5" t="n">
        <v>779</v>
      </c>
      <c r="D14" s="5" t="n">
        <v>583</v>
      </c>
      <c r="E14" s="5" t="n">
        <v>2133</v>
      </c>
    </row>
    <row r="15" spans="1:5">
      <c r="A15" s="4" t="s">
        <v>90</v>
      </c>
      <c r="B15" s="5" t="n">
        <v>-35</v>
      </c>
      <c r="C15" s="5" t="n">
        <v>257</v>
      </c>
      <c r="D15" s="5" t="n">
        <v>-28</v>
      </c>
      <c r="E15" s="5" t="n">
        <v>-372</v>
      </c>
    </row>
    <row r="16" spans="1:5">
      <c r="A16" s="4" t="s">
        <v>91</v>
      </c>
      <c r="B16" s="7" t="n">
        <v>599</v>
      </c>
      <c r="C16" s="7" t="n">
        <v>522</v>
      </c>
      <c r="D16" s="7" t="n">
        <v>611</v>
      </c>
      <c r="E16" s="7" t="n">
        <v>2505</v>
      </c>
    </row>
    <row r="17" spans="1:5">
      <c r="A17" s="3" t="s">
        <v>92</v>
      </c>
    </row>
    <row r="18" spans="1:5">
      <c r="A18" s="4" t="s">
        <v>93</v>
      </c>
      <c r="B18" s="9" t="n">
        <v>0.06</v>
      </c>
      <c r="C18" s="9" t="n">
        <v>0.05</v>
      </c>
      <c r="D18" s="9" t="n">
        <v>0.06</v>
      </c>
      <c r="E18" s="9" t="n">
        <v>0.28</v>
      </c>
    </row>
    <row r="19" spans="1:5">
      <c r="A19" s="4" t="s">
        <v>94</v>
      </c>
      <c r="B19" s="9" t="n">
        <v>0.06</v>
      </c>
      <c r="C19" s="9" t="n">
        <v>0.05</v>
      </c>
      <c r="D19" s="9" t="n">
        <v>0.06</v>
      </c>
      <c r="E19" s="9" t="n">
        <v>0.28</v>
      </c>
    </row>
    <row r="20" spans="1:5">
      <c r="A20" s="3" t="s">
        <v>95</v>
      </c>
    </row>
    <row r="21" spans="1:5">
      <c r="A21" s="4" t="s">
        <v>96</v>
      </c>
      <c r="B21" s="5" t="n">
        <v>9834</v>
      </c>
      <c r="C21" s="5" t="n">
        <v>9800</v>
      </c>
      <c r="D21" s="5" t="n">
        <v>9824</v>
      </c>
      <c r="E21" s="5" t="n">
        <v>8897</v>
      </c>
    </row>
    <row r="22" spans="1:5">
      <c r="A22" s="4" t="s">
        <v>97</v>
      </c>
      <c r="B22" s="5" t="n">
        <v>9834</v>
      </c>
      <c r="C22" s="5" t="n">
        <v>9800</v>
      </c>
      <c r="D22" s="5" t="n">
        <v>9824</v>
      </c>
      <c r="E22" s="5" t="n">
        <v>8897</v>
      </c>
    </row>
    <row r="23" spans="1:5">
      <c r="A23" s="3" t="s">
        <v>98</v>
      </c>
    </row>
    <row r="24" spans="1:5">
      <c r="A24" s="4" t="s">
        <v>99</v>
      </c>
      <c r="E24" s="7" t="n">
        <v>768</v>
      </c>
    </row>
    <row r="25" spans="1:5">
      <c r="A25" s="4" t="s">
        <v>100</v>
      </c>
      <c r="E25" s="7" t="n">
        <v>1365</v>
      </c>
    </row>
    <row r="26" spans="1:5">
      <c r="A26" s="3" t="s">
        <v>101</v>
      </c>
    </row>
    <row r="27" spans="1:5">
      <c r="A27" s="4" t="s">
        <v>93</v>
      </c>
      <c r="E27" s="9" t="n">
        <v>0.15</v>
      </c>
    </row>
    <row r="28" spans="1:5">
      <c r="A28" s="4" t="s">
        <v>94</v>
      </c>
      <c r="E28" s="9"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1</v>
      </c>
      <c r="B4" s="7" t="n">
        <v>611</v>
      </c>
      <c r="C4" s="7" t="n">
        <v>2505</v>
      </c>
    </row>
    <row r="5" spans="1:3">
      <c r="A5" s="3" t="s">
        <v>104</v>
      </c>
    </row>
    <row r="6" spans="1:3">
      <c r="A6" s="4" t="s">
        <v>105</v>
      </c>
      <c r="B6" s="5" t="n">
        <v>1717</v>
      </c>
      <c r="C6" s="5" t="n">
        <v>1716</v>
      </c>
    </row>
    <row r="7" spans="1:3">
      <c r="A7" s="4" t="s">
        <v>106</v>
      </c>
      <c r="B7" s="5" t="n">
        <v>1910</v>
      </c>
      <c r="C7" s="5" t="n">
        <v>1910</v>
      </c>
    </row>
    <row r="8" spans="1:3">
      <c r="A8" s="4" t="s">
        <v>107</v>
      </c>
      <c r="B8" s="5" t="n">
        <v>374</v>
      </c>
      <c r="C8" s="5" t="n">
        <v>231</v>
      </c>
    </row>
    <row r="9" spans="1:3">
      <c r="A9" s="4" t="s">
        <v>108</v>
      </c>
      <c r="B9" s="5" t="n">
        <v>-147</v>
      </c>
      <c r="C9" s="5" t="n">
        <v>-947</v>
      </c>
    </row>
    <row r="10" spans="1:3">
      <c r="A10" s="4" t="s">
        <v>109</v>
      </c>
      <c r="B10" s="5" t="n">
        <v>6</v>
      </c>
      <c r="C10" s="5" t="n">
        <v>46</v>
      </c>
    </row>
    <row r="11" spans="1:3">
      <c r="A11" s="4" t="s">
        <v>110</v>
      </c>
      <c r="B11" s="5" t="n">
        <v>107</v>
      </c>
      <c r="C11" s="5" t="n">
        <v>163</v>
      </c>
    </row>
    <row r="12" spans="1:3">
      <c r="A12" s="4" t="s">
        <v>111</v>
      </c>
      <c r="C12" s="5" t="n">
        <v>83</v>
      </c>
    </row>
    <row r="13" spans="1:3">
      <c r="A13" s="4" t="s">
        <v>112</v>
      </c>
      <c r="B13" s="5" t="n">
        <v>29</v>
      </c>
      <c r="C13" s="5" t="n">
        <v>17</v>
      </c>
    </row>
    <row r="14" spans="1:3">
      <c r="A14" s="3" t="s">
        <v>113</v>
      </c>
    </row>
    <row r="15" spans="1:3">
      <c r="A15" s="4" t="s">
        <v>114</v>
      </c>
      <c r="B15" s="5" t="n">
        <v>622</v>
      </c>
      <c r="C15" s="5" t="n">
        <v>-3509</v>
      </c>
    </row>
    <row r="16" spans="1:3">
      <c r="A16" s="4" t="s">
        <v>115</v>
      </c>
      <c r="B16" s="5" t="n">
        <v>-275</v>
      </c>
      <c r="C16" s="5" t="n">
        <v>194</v>
      </c>
    </row>
    <row r="17" spans="1:3">
      <c r="A17" s="4" t="s">
        <v>116</v>
      </c>
      <c r="B17" s="5" t="n">
        <v>-6887</v>
      </c>
      <c r="C17" s="5" t="n">
        <v>5635</v>
      </c>
    </row>
    <row r="18" spans="1:3">
      <c r="A18" s="4" t="s">
        <v>117</v>
      </c>
      <c r="B18" s="5" t="n">
        <v>78</v>
      </c>
      <c r="C18" s="5" t="n">
        <v>-144</v>
      </c>
    </row>
    <row r="19" spans="1:3">
      <c r="A19" s="4" t="s">
        <v>47</v>
      </c>
      <c r="B19" s="5" t="n">
        <v>1749</v>
      </c>
      <c r="C19" s="5" t="n">
        <v>2233</v>
      </c>
    </row>
    <row r="20" spans="1:3">
      <c r="A20" s="4" t="s">
        <v>118</v>
      </c>
      <c r="B20" s="5" t="n">
        <v>-1111</v>
      </c>
      <c r="C20" s="5" t="n">
        <v>-1444</v>
      </c>
    </row>
    <row r="21" spans="1:3">
      <c r="A21" s="4" t="s">
        <v>119</v>
      </c>
      <c r="C21" s="5" t="n">
        <v>31</v>
      </c>
    </row>
    <row r="22" spans="1:3">
      <c r="A22" s="4" t="s">
        <v>57</v>
      </c>
      <c r="B22" s="5" t="n">
        <v>-35</v>
      </c>
      <c r="C22" s="5" t="n">
        <v>39</v>
      </c>
    </row>
    <row r="23" spans="1:3">
      <c r="A23" s="4" t="s">
        <v>120</v>
      </c>
      <c r="B23" s="5" t="n">
        <v>-1252</v>
      </c>
      <c r="C23" s="5" t="n">
        <v>8759</v>
      </c>
    </row>
    <row r="24" spans="1:3">
      <c r="A24" s="3" t="s">
        <v>121</v>
      </c>
    </row>
    <row r="25" spans="1:3">
      <c r="A25" s="4" t="s">
        <v>122</v>
      </c>
      <c r="C25" s="5" t="n">
        <v>535</v>
      </c>
    </row>
    <row r="26" spans="1:3">
      <c r="A26" s="4" t="s">
        <v>123</v>
      </c>
      <c r="B26" s="5" t="n">
        <v>-828</v>
      </c>
      <c r="C26" s="5" t="n">
        <v>-474</v>
      </c>
    </row>
    <row r="27" spans="1:3">
      <c r="A27" s="4" t="s">
        <v>124</v>
      </c>
      <c r="B27" s="5" t="n">
        <v>-828</v>
      </c>
      <c r="C27" s="5" t="n">
        <v>61</v>
      </c>
    </row>
    <row r="28" spans="1:3">
      <c r="A28" s="3" t="s">
        <v>125</v>
      </c>
    </row>
    <row r="29" spans="1:3">
      <c r="A29" s="4" t="s">
        <v>126</v>
      </c>
      <c r="B29" s="5" t="n">
        <v>-1497</v>
      </c>
      <c r="C29" s="5" t="n">
        <v>-1826</v>
      </c>
    </row>
    <row r="30" spans="1:3">
      <c r="A30" s="4" t="s">
        <v>127</v>
      </c>
      <c r="B30" s="5" t="n">
        <v>425</v>
      </c>
    </row>
    <row r="31" spans="1:3">
      <c r="A31" s="4" t="s">
        <v>128</v>
      </c>
      <c r="C31" s="5" t="n">
        <v>-9</v>
      </c>
    </row>
    <row r="32" spans="1:3">
      <c r="A32" s="4" t="s">
        <v>129</v>
      </c>
      <c r="C32" s="5" t="n">
        <v>10405</v>
      </c>
    </row>
    <row r="33" spans="1:3">
      <c r="A33" s="4" t="s">
        <v>130</v>
      </c>
      <c r="C33" s="5" t="n">
        <v>-10405</v>
      </c>
    </row>
    <row r="34" spans="1:3">
      <c r="A34" s="4" t="s">
        <v>131</v>
      </c>
      <c r="B34" s="5" t="n">
        <v>-76</v>
      </c>
    </row>
    <row r="35" spans="1:3">
      <c r="A35" s="4" t="s">
        <v>132</v>
      </c>
      <c r="B35" s="5" t="n">
        <v>3230</v>
      </c>
      <c r="C35" s="5" t="n">
        <v>-7549</v>
      </c>
    </row>
    <row r="36" spans="1:3">
      <c r="A36" s="4" t="s">
        <v>133</v>
      </c>
      <c r="B36" s="5" t="n">
        <v>2082</v>
      </c>
      <c r="C36" s="5" t="n">
        <v>-9384</v>
      </c>
    </row>
    <row r="37" spans="1:3">
      <c r="A37" s="4" t="s">
        <v>134</v>
      </c>
      <c r="B37" s="5" t="n">
        <v>2</v>
      </c>
      <c r="C37" s="5" t="n">
        <v>-564</v>
      </c>
    </row>
    <row r="38" spans="1:3">
      <c r="A38" s="4" t="s">
        <v>135</v>
      </c>
      <c r="B38" s="5" t="n">
        <v>3</v>
      </c>
      <c r="C38" s="5" t="n">
        <v>572</v>
      </c>
    </row>
    <row r="39" spans="1:3">
      <c r="A39" s="4" t="s">
        <v>136</v>
      </c>
      <c r="B39" s="7" t="n">
        <v>5</v>
      </c>
      <c r="C39"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43</v>
      </c>
    </row>
    <row r="4" spans="1:2">
      <c r="A4" s="4" t="s">
        <v>116</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2:07Z</dcterms:created>
  <dcterms:modified xmlns:dcterms="http://purl.org/dc/terms/" xmlns:xsi="http://www.w3.org/2001/XMLSchema-instance" xsi:type="dcterms:W3CDTF">2018-11-01T16:22:07Z</dcterms:modified>
</cp:coreProperties>
</file>